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Busi" sheetId="7" r:id="rId7"/>
    <s:sheet name="Basis of Presentation and Signi" sheetId="8" r:id="rId8"/>
    <s:sheet name="Accounts Receivable" sheetId="9" r:id="rId9"/>
    <s:sheet name="Stock-Based Compensation" sheetId="10" r:id="rId10"/>
    <s:sheet name="Commitments and Contingencies" sheetId="11" r:id="rId11"/>
    <s:sheet name="Debt" sheetId="12" r:id="rId12"/>
    <s:sheet name="Equity" sheetId="13" r:id="rId13"/>
    <s:sheet name="Basis of Presentation and Sig14" sheetId="14" r:id="rId14"/>
    <s:sheet name="Basis of Presentation and Sig15" sheetId="15" r:id="rId15"/>
    <s:sheet name="Accounts Receivable (Tables)" sheetId="16" r:id="rId16"/>
    <s:sheet name="Commitments and Contingencies (" sheetId="17" r:id="rId17"/>
    <s:sheet name="Basis of Presentation and Sig18" sheetId="18" r:id="rId18"/>
    <s:sheet name="Basis of Presentation and Sig19" sheetId="19" r:id="rId19"/>
    <s:sheet name="Accounts Receivable - Schedule " sheetId="20" r:id="rId20"/>
    <s:sheet name="Stock-Based Compensation (Detai" sheetId="21" r:id="rId21"/>
    <s:sheet name="Commitments and Contingencies22" sheetId="22" r:id="rId22"/>
    <s:sheet name="Commitments and Contingencies -" sheetId="23" r:id="rId23"/>
    <s:sheet name="Commitments and Contingencies24" sheetId="24" r:id="rId24"/>
    <s:sheet name="Debt (Details Narrative)" sheetId="25" r:id="rId25"/>
    <s:sheet name="Equity (Details Narrative)" sheetId="26" r:id="rId26"/>
  </s:sheets>
  <s:definedNames/>
  <s:calcPr calcId="124519" calcMode="auto" fullCalcOnLoad="1"/>
</s:workbook>
</file>

<file path=xl/sharedStrings.xml><?xml version="1.0" encoding="utf-8"?>
<sst xmlns="http://schemas.openxmlformats.org/spreadsheetml/2006/main" uniqueCount="310">
  <si>
    <t>Document and Entity Information - shares</t>
  </si>
  <si>
    <t>9 Months Ended</t>
  </si>
  <si>
    <t>Sep. 30, 2016</t>
  </si>
  <si>
    <t>Nov. 14, 2016</t>
  </si>
  <si>
    <t>Document And Entity Information</t>
  </si>
  <si>
    <t>Entity Registrant Name</t>
  </si>
  <si>
    <t>Eco-Stim Energy Solution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ESES</t>
  </si>
  <si>
    <t>Document Fiscal Period Focus</t>
  </si>
  <si>
    <t>Q3</t>
  </si>
  <si>
    <t>Document Fiscal Year Focus</t>
  </si>
  <si>
    <t>Condensed Consolidated Balance Sheets - USD ($)</t>
  </si>
  <si>
    <t>Dec. 31, 2015</t>
  </si>
  <si>
    <t>Current assets:</t>
  </si>
  <si>
    <t>Cash and cash equivalents</t>
  </si>
  <si>
    <t>Accounts receivable, net</t>
  </si>
  <si>
    <t>Inventory</t>
  </si>
  <si>
    <t>Prepaid</t>
  </si>
  <si>
    <t>Other assets</t>
  </si>
  <si>
    <t>Total current assets</t>
  </si>
  <si>
    <t>Property, plant and equipment, net</t>
  </si>
  <si>
    <t>Other non-current assets</t>
  </si>
  <si>
    <t>Total assets</t>
  </si>
  <si>
    <t>Current liabilities:</t>
  </si>
  <si>
    <t>Accounts payable</t>
  </si>
  <si>
    <t>Accrued expenses</t>
  </si>
  <si>
    <t>Short-term notes payable</t>
  </si>
  <si>
    <t xml:space="preserve"> </t>
  </si>
  <si>
    <t>Current portion of long term notes payable</t>
  </si>
  <si>
    <t>Current portion of capital lease payable</t>
  </si>
  <si>
    <t>Total current liabilities</t>
  </si>
  <si>
    <t>Non-current liabilities:</t>
  </si>
  <si>
    <t>Long-term notes payable</t>
  </si>
  <si>
    <t>Long-term capital lease payable</t>
  </si>
  <si>
    <t>Total non-current liabilities</t>
  </si>
  <si>
    <t>Stockholders' equity</t>
  </si>
  <si>
    <t>Preferred stock, $0.001 par value, 50,000,000 shares authorized, none issued</t>
  </si>
  <si>
    <t>Common stock, $0.001 par value, 200,000,000 shares authorized, 14,373,185 issued and 14,349,635 outstanding at September 30, 2016 and 13,572,989 issued and 13,566,050 outstanding at December 31, 2015</t>
  </si>
  <si>
    <t>Additional paid-in capital</t>
  </si>
  <si>
    <t>Treasury stock, at cost; 21,850 common shares at September 30, 2016 and 6,939 common shares at December 31, 2015.</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naudited) - USD ($)</t>
  </si>
  <si>
    <t>3 Months Ended</t>
  </si>
  <si>
    <t>Sep. 30, 2015</t>
  </si>
  <si>
    <t>Income Statement [Abstract]</t>
  </si>
  <si>
    <t>Revenues</t>
  </si>
  <si>
    <t>Operating cost and expenses:</t>
  </si>
  <si>
    <t>Cost of services</t>
  </si>
  <si>
    <t>Selling, general, and administrative expenses</t>
  </si>
  <si>
    <t>Research and development</t>
  </si>
  <si>
    <t>Depreciation and amortization expense</t>
  </si>
  <si>
    <t>Total operating costs and expenses</t>
  </si>
  <si>
    <t>Operating loss</t>
  </si>
  <si>
    <t>Other income (expense):</t>
  </si>
  <si>
    <t>Gain on sale of trading securities</t>
  </si>
  <si>
    <t>Interest expense</t>
  </si>
  <si>
    <t>Other expense</t>
  </si>
  <si>
    <t>Total other income (expense)</t>
  </si>
  <si>
    <t>Provision for income taxes</t>
  </si>
  <si>
    <t>Net loss</t>
  </si>
  <si>
    <t>Basic and diluted loss per share</t>
  </si>
  <si>
    <t>Weighted average number of common shares outstanding-basic and diluted</t>
  </si>
  <si>
    <t>Condensed Consolidated Statement of Changes in Stockholders' Equity (Unaudited) - 9 months ended Sep. 30, 2016 - USD ($)</t>
  </si>
  <si>
    <t>Common Stock [Member]</t>
  </si>
  <si>
    <t>Additional Paid-In Capital [Member]</t>
  </si>
  <si>
    <t>Treasury Stock [Member]</t>
  </si>
  <si>
    <t>Accumulated Deficit [Member]</t>
  </si>
  <si>
    <t>Total</t>
  </si>
  <si>
    <t>Balance at Dec. 31, 2015</t>
  </si>
  <si>
    <t>Balance, shares at Dec. 31, 2015</t>
  </si>
  <si>
    <t>Public equity placement, net</t>
  </si>
  <si>
    <t>Public equity placement, net, shares</t>
  </si>
  <si>
    <t>Treasury stock</t>
  </si>
  <si>
    <t>Stock based compensation</t>
  </si>
  <si>
    <t>Stock based compensation, shares</t>
  </si>
  <si>
    <t>Balance at Sep. 30, 2016</t>
  </si>
  <si>
    <t>Balance, shares at Sep. 30, 2016</t>
  </si>
  <si>
    <t>Condensed Consolidated Statements of Cash Flows (Unaudited) - USD ($)</t>
  </si>
  <si>
    <t>Operating Activities</t>
  </si>
  <si>
    <t>Depreciation and amortization</t>
  </si>
  <si>
    <t>Amortization of debt discount and loan origination cost</t>
  </si>
  <si>
    <t>Gain on the sale of trading securities</t>
  </si>
  <si>
    <t>Changes in operating assets and liabilities:</t>
  </si>
  <si>
    <t>Accounts receivable</t>
  </si>
  <si>
    <t>Prepaids and other assets</t>
  </si>
  <si>
    <t>Accounts payable and accrued expenses</t>
  </si>
  <si>
    <t>Net cash used in operating activities</t>
  </si>
  <si>
    <t>Investing Activities</t>
  </si>
  <si>
    <t>Purchases of equipment</t>
  </si>
  <si>
    <t>Proceeds from sale of trading securities</t>
  </si>
  <si>
    <t>Purchase of trading securities</t>
  </si>
  <si>
    <t>Net cash used in investing activities</t>
  </si>
  <si>
    <t>Financing Activities</t>
  </si>
  <si>
    <t>Proceeds from sale of common stock</t>
  </si>
  <si>
    <t>Sale of common stock issuance cost</t>
  </si>
  <si>
    <t>Proceeds from notes payable</t>
  </si>
  <si>
    <t>Payments on notes payable</t>
  </si>
  <si>
    <t>Payments on capital lease</t>
  </si>
  <si>
    <t>Purchase of treasury stock</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year for interest</t>
  </si>
  <si>
    <t>Cash paid during the year for income taxes</t>
  </si>
  <si>
    <t>Non-cash transactions</t>
  </si>
  <si>
    <t>Property plant and equipment additions in account payable</t>
  </si>
  <si>
    <t>Interest converted to common stock</t>
  </si>
  <si>
    <t>Organization and Nature of Business</t>
  </si>
  <si>
    <t>Organization, Consolidation and Presentation of Financial Statements [Abstract]</t>
  </si>
  <si>
    <t>Note 1  Organization and Nature of
Business Eco-Stim Energy Solutions,
Inc. (the Company, we or us) is a technology-driven independent oilfield services company
providing well stimulation, coiled tubing and field management services to the upstream oil and gas industry. We are focused on
reducing the ecological impact and improving the economic performance of the well stimulation process. We have assembled technologies
and processes that have the ability to (1) reduce the surface footprint, (2) reduce emissions and (3) conserve fuel and water
during the stimulation process. The Company will focus on the most active shale resource basins outside of the United States,
using our technology to differentiate our service offerings. Our management team has extensive international industry experience.
Our first operation is in Argentina, home to the Vaca Muerta, the worlds third-largest shale resource basin as measured
by technically recoverable reserves. We also intend to pursue other markets including Mexico, Colombia and the United States or
any other location where we believe we can offer clear advantages and achieve strong returns. The Company may also explore opportunistic
acquisitions and/or joint ventures with established companies in target markets.</t>
  </si>
  <si>
    <t>Basis of Presentation and Significant Accounting Policies</t>
  </si>
  <si>
    <t>Accounting Policies [Abstract]</t>
  </si>
  <si>
    <t>Note 2  Basis of Presentation and
Significant Accounting Policies The accompanying unaudited
condensed consolidated financial statements have been prepared in accordance with accounting principles generally accepted in the
United States (U.S. GAAP) for interim financial information. Accordingly, they do not include all of the information
and footnotes required by U.S. GAAP for complete financial statements. The December 31, 2015 consolidated balance sheet was derived
from audited financial statements, but does not include all the disclosures required by U.S. GAAP. However, the Company believes
that the disclosures are adequate to make the information presented not misleading. In the Companys opinion, all the adjustments
(consisting of normal recurring adjustments) considered necessary for fair presentation have been included. The results of operations
for the nine-month period ended September 30, 2016 are not necessarily indicative of the results that may be achieved for the full
fiscal year or for any future period. The unaudited condensed consolidated financial statements included herein should be read
in conjunction with the consolidated financial statements and notes thereto for the year ended December 31, 2015, a copy of which
was filed with the Companys Annual Report on Form 10-K for the year ended December 31, 2015. Principles of Consolidation We consolidate all wholly-owned
subsidiaries, controlled joint ventures and variable interest entities where the Company has determined it is the primary beneficiary.
All materia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income taxes and stock-based compensation. The accounting estimates used in the preparation of the consolidated
financial statements may change as new events occur, as more experience is acquired, as additional information is obtained and
as the Companys operating environment changes. Cash and Cash Equivalents The Company considers
all highly liquid investments with a maturity of three months or less when purchased to be cash equivalents. The Company maintains
deposits in several financial institutions, which may at times exceed amounts covered by insurance provided by the U.S. Federal
Deposit Insurance Corporation (FDIC). The Company has not experienced any losses related to amounts in excess of
FDIC limits. Revenue Recognition The Companys revenue
is heavily dependent on three major customers All revenue is recognized when persuasive evidence of an arrangement exists, the
price is fixed or determinable, and collection is reasonably assured as follows: Well Stimulation Revenue The Company provides well
stimulation services based on contractual arrangements, such as term contracts and pricing agreements, or on a spot market basis.
Revenue will be recognized and customers will be invoiced upon the completion of each job, which can consist of one or more stimulation
stages. Under term pricing agreement
arrangements, customers commit to targeted utilization levels at agreed-upon pricing, but without termination penalties or obligations
to pay for services not used by the customer. In addition, the agreed-upon pricing is typically subject to periodic review. Spot market basis arrangements
are based on an agreed-upon hourly spot market rate. The Company also charges fees for setup and mobilization of equipment depending
on the job, additional equipment used on the job, if any, and materials that are consumed during the well stimulation process.
Generally, these fees and other charges vary depending on the equipment and personnel required for the job and market conditions
in the region in which the services are performed. The Company also generates
revenues from chemicals and proppants that are consumed while performing well stimulation services. Coiled Tubing Revenue The Company began providing
coiled tubing and other well stimulation services in early 2015. Jobs for these services are typically short term in nature, lasting
anywhere from a few hours to multiple days. Revenue is recognized upon completion of each days work based upon a completed
field ticket. The Company charges the customer for mobilization, services performed, personnel on the job, equipment used on the
job, and miscellaneous consumables at agreed-upon spot market rates. Field Management Revenue The Company enters into
arrangements to provide field management services. Field management revenue relates primarily to geophysical predictions and production
monitoring, utilizing down-hole diagnostics tools. Revenue is recognized and customers are invoiced upon the completion of each
job. The service invoices are for a set amount, which includes charges for the mobilization of the equipment to the location, the
service performed, the personnel on the job, additional equipment used on the job, consumables used throughout the course of the
service, and processing and interpretation of data acquired via down-hole diagnostic tools. Fair Value of Financial Instruments The Companys financial
instruments consist of cash and cash equivalents, accounts receivable, other assets, accounts payable, accrued expenses, capital
lease obligations and notes payable. The recorded values of cash and cash equivalents, accounts receivable, other assets, accounts
payable, and accrued expenses approximate their fair values based on their short-term nature. The carrying value of capital lease
obligations and notes payable approximate their fair value, and the interest rates approximate market rates. Functional and Presentation Currency Items included in the
financial statements of each of the Companys entities are measured using the currency of the primary economic environment
in which the entity operates (the functional currency). The functional currency for the Norwegian and Argentine subsidiaries
is the U.S. Dollar. The consolidated financial statements are presented in U.S. Dollars, which is the Companys presentation
currency. Marketable Securities Investments in marketable
securities are classified as trading, available-for-sale or held-to-maturity. Our marketable equity investments are classified
as trading and their cost basis is determined by the specific identification method. Realized and unrealized gains and losses on
trading securities are included in net loss. During the nine months
ended September 30, 2015, the Company purchased and sold Argentine bonds to capitalize its subsidiary in Argentina. This resulted
in a gain on the sale of trading securities of $2,415,607 for the nine months ended September 30, 2015. This increase was primarily
due to the Company taking advantage of the favorable spread in exchange rates between the U.S. Dollar and Argentine Peso. No trading
securities transactions occurred during the nine months ended September 30, 2016. Net Loss per Common Share For the nine months ended
September 30, 2016 and 2015, the weighted average shares outstanding excluded certain stock options and potential shares from convertible
debt of 4,472,632 and 4,133,131, respectively, from the calculation of diluted earnings per share because these shares would be
anti-dilutive. Anti-dilutive warrants of 100,000 for each of the nine months ended September 30, 2016 and 2015 were also excluded
from the calculation. Reclassifications Certain prior year amounts
have been reclassified to conform to the 2015 presentation. Accounts Receivable Accounts receivable are
stated at amounts management expects to collect from outstanding balances both billed and unbilled (unbilled accounts receivable
represent amounts recognized as revenue for which invoices have not yet been sent to clients). Management provides for probable
uncollectible amounts through a charge to earnings and a credit to a valuation allowance based on its assessment of the current
status of individual accounts. To date, the Company has not recognized any losses due to uncollectible accounts. Balances still
outstanding after management has used reasonable collection efforts are written off through a charge to the valuation allowance
and a credit to accounts receivable. The Company evaluated all accounts receivable and determined that no reserve for doubtful
accounts was necessary at September 30, 2016. At September 30, 2015, the Company had an allowance for doubtful accounts of $72,600. Included in
the Accounts Receivable balance are certain unbilled receivables with a significant customer that relate to work performed
before the Company entered into its rotational on-call contract in March 2016. Under this prior arrangement, the Company was
required to go through an arduous process to collect the outstanding amounts and while the Company has a track record of
collecting amounts billed under this prior arrangement, it has proven to take a long period of time. At September 30, 2016,
there were approximately $1,300,000 in outstanding unbilled amounts due under this prior arrangement. Further, amounts billed
to this significant customer under the rotational on-call contracts signed earlier this year have been collected within a
more normal timeframe. Prepaids Prepaid expenses are primarily
comprised of Argentinian value added tax and prepaid insurance. The prepaid value added tax will be reduced as the Company continues
to invoice customers in Argentina. Inventory Inventories are stated
at the lower of cost or market (net realizable value) using the average method and appropriate consideration is given to deterioration,
obsolescence and other factors in evaluating net realizable value. Property, Plant and Equipment Property, Plant
and Equipment (PPE) is stated at historical cost less depreciation. Historical cost includes expenditures that are
directly attributable to the acquisition of the items. Depreciation is
computed using the straight-line method over the estimated useful lives of the assets for financial reporting purpose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flected in the accompanying consolidated statements of operations for the respective period. The estimated useful
lives of our major classes of PPE are as follows:
Major Classes of PPE Estimated Useful Lives
Machinery and equipment 2-7 years
Vehicles 5 years
Leasehold improvements 5 years (or the life of the lease)
Furniture and office equipment 3-5 years Leases The Company leases
certain equipment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lease term. Amortization of assets under capital leases is included in depreciation expense. Stock-Based Compensation The Company accounts
for its stock options, warrants, and restricted stock grants under the fair value recognition provisions of the Financial Accounting
Standards Board (FASB) Accounting Standards Codification (ASC) Topic 718. The Company currently uses
the straight-line amortization method for recognizing stock option and restricted stock compensation costs. The measurement and
recognition of compensation expense for all share-based payment awards made to our employees, directors or outside service provide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director or outside service provider is required to provide service in
exchange for the award, i.e., the requisite service period (which is usually the vesting period). The Company also
estimates the number of instruments that will ultimately be earned, rather than accounting for forfeitures as they occur. Impairment of Long-Lived Assets The Company reviews
its long-lived assets for impairment when changes in circumstances indicate that the carrying amount of an asset may not be recoverable.
ASC Topic 360 requires the Company to review long-lived assets for impairment whenever events or changes in circumstances indicate
the carrying amount of an asset or group of assets may not be recoverable. The impairment review includes a comparison of future
cash flows expected to be generated by the asset or group of assets with their associated carrying value. If the carrying value
of the asset or group of assets exceeds expected cash flows (undiscounted and without interest charges), an impairment loss is
recognized to the extent that the carrying value exceeds the fair value. If estimated future cash flows are not achieved with respect
to long-lived assets, additional write-downs may be required. The Company evaluated its long-lived assets for impairment at September
30, 2016 and has determined no impairment is necessary. Major Customers and Concentration of
Credit Risk The majority of the Companys
business is conducted with major and independent oil and gas companies in Argentina. The Company evaluates the financial strength
of its customers and provides allowances for probable credit losses when deemed necessary. The Company derives a large amount of
revenue from a small number of major and independent oil and gas companies. We derive a significant
portion of our revenue from a limited number of major clients. For the nine months ended September 30, 2016 and September 30, 2015
three major customers accounted for approximately 83.63% and 71.25% of our services revenue, respectively. Our accounts receivable,
at September 30, 2016 and September 30, 2015 were concentrated, with major customers representing 82.94% and 90.50% respectively. Income Taxes Deferred income taxes
are determined using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consolidated statement of operations of the period that includes the enactment
date. In addition, a valuation allowance is established to reduce any deferred tax asset for which it is determined that it is
more likely than not that some portion of the deferred tax asset will not be realized. The Company is subject
to U.S. federal and foreign income taxes along with state income taxes in Texa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Recent Accounting Pronouncements In April 2015, the FASB
issued ASU 2015-03, Simplifying the Presentation of Debt Issuance Costs,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public business entities for fiscal
years, and for interim periods within those fiscal years, beginning after December 15, 2015, but early adoption is permitted. We
adopted ASU 2015-03 during the quarter ended March 31, 2016 resulting in reclassification of short-term debt issuance cost of $185,362
and $185,362 as of September 30, 2016 and December 31, 2015 respectively; and long-term debt issuance cost of $123,575 and $262,597
as of September 30, 2016 and December 31, 2015 respectively. In March 2016, the FASB
issued ASU No. 2016-09, Improvements to Employee Share-Based Payment Accounting. This ASU simplifies several aspects of accounting
for share-based payment transactions including the accounting for income taxes, forfeitures, statutory tax withholding requirements
and classification on the statement of cash flows. Under this ASU, all excess tax benefits or deficiencies are recognized as income
tax expense or benefit in the income statement and the pool of windfall tax benefits as a component of additional paid-in capital
is eliminated. In regards to forfeitures, companies may make a one-time policy election to use forfeitures applies only to instruments
with service conditions; the requirement to estimate the probability of achieving performance conditions remains. For statutory
tax withholding requirements, this ASU allows for net settlement up to the employers maximum statutory tax withholding
requirement. Formerly, only the minimum statutory tax withholding requirement was allowed to be met through net settlement while
retaining equity classification. This ASU is effective for annual periods, and interim periods within those annual periods beginning
after December 15, 2016. Earlier adoption is permitted in any interim or annual period for which financial statements have not
yet been issued. The application of this ASU in regards to the accounting for income taxes, forfeitures and statutory tax withholding
requirements should be applied using a modified retrospective application with a cumulative effect adjustment to additional paid-in
capital as of the beginning of the period of adoption. The presentation of employee taxes paid on the statement of cash flows
should be applied retrospectively.</t>
  </si>
  <si>
    <t>Accounts Receivable</t>
  </si>
  <si>
    <t>Receivables [Abstract]</t>
  </si>
  <si>
    <t>Note 3  Accounts Receivable The following table
shows accounts receivable balances representing work completed, both invoiced and un-invoiced at September 30, 2016 and December
31, 2015 respectively.
September 30, 2016 December 31, 2015
Billed $ 2,422,196 $ 2,386,863
Unbilled 1,939,681 5,768,401
Total accounts receivable $ 4,361,877 $ 8,155,264</t>
  </si>
  <si>
    <t>Stock-Based Compensation</t>
  </si>
  <si>
    <t>Disclosure of Compensation Related Costs, Share-based Payments [Abstract]</t>
  </si>
  <si>
    <t>Note 4  Stock-Based Compensation The Company has
two stock incentive plans, the 2013 Stock Incentive Plan (the 2013 Plan) and the 2015 Stock Incentive Plan (the 2015
Plan), for the granting of stock-based incentive awards, including incentive stock options, non-qualified stock options
and restricted stock, to employees, consultants and members of the Companys board of directors (the Board).
The 2013 Plan was adopted in 2012 and amended in 2013 and authorizes 1,000,000 shares to be issued under the 2013 Plan. The 2015
Plan, f/k/a the 2014 Stock Incentive Plan, was adopted in 2014; in 2015 it was amended and 500,000 additional shares
were authorized, resulting in a maximum of 1,000,000 shares being authorized for issue under the modified 2015 Plan. The 2015 Plan
was further amended in 2016 to authorize an additional 200,000 shares. Both the 2013 Plan and the 2015 Plan, as amended, have been
approved by the shareholders of the Company. As of September 30, 2016, 18,328 shares were available for grant under the 2013 Plan
and 741,000 shares were available for grant under the 2015 Plan.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The expected life of awards granted represents the period of time that they are expected to be
outstanding. The Company determined the initial expected life based on a simplified method in accordance with the FASB Accounting
Standards Codification Topic 718, giving consideration to the contractual terms, vesting schedules, and pre-vesting and post-vesting
forfeitures. During the nine
months ended September 30, 2016 and 2015, the Company recorded $566,821 and $1,229,073, respectively, of stock-based compensation,
which is included in cost of services, selling, general and administrative expense, and research and development in the accompanying
condensed consolidated statements of operations. Total unamortized stock-based compensation expense at September 30, 2016 was
$1,063,659 and will be fully expensed through 2019.</t>
  </si>
  <si>
    <t>Commitments and Contingencies</t>
  </si>
  <si>
    <t>Commitments and Contingencies Disclosure [Abstract]</t>
  </si>
  <si>
    <t>Note 5  Commitments and Contingencies Capital Lease Obligations In the fourth quarter
of 2013, the Company purchased and upgraded equipment from non-related third parties, investing approximately $3.5 million. In
December 2013, the Company sold the equipment to a related party leasing company, Impact Engineering, AS. Simultaneously, the equipment
package was leased back to Eco-Stim Energy Solutions Argentina SA (EcoStim Argentina), a subsidiary of the Company,
as a capital lease for a 60-month period with payments beginning in February of 2014. The Company agreed to prepay one year of
payments in the amount of approximately $1.0 million and maintain a balance of no less than six months of prepayments until the
final six months of the lease. These prepayments were made prior to December 31, 2013. Further rent payments are $81,439 per month
and commenced on February 1, 2014. The final six months prepaid is shown as other non-current assets in the condensed consolidated
balance sheets with a balance of $488,633. The minimum present
value of the lease payments is $3.1 million with a 60-month term and implied interest of 14%. The next four years of lease payments
are scheduled as follows:
Capital Lease Payments
2016 $ 244,317
2017 977,267
2018 977,267
Total future payments 2,198,851
Less debt discount due to warrants (157,876 )
Less amount representing interest (321,945 )
1,719,030
Less current portion of capital lease obligations (762,178 )
Capital lease obligations, excluding current installments $ 956,852 Operating Leases The Companys
operating leases correspond to equipment facilities and office space in Argentina and the United States. The combined future minimum
lease payments as of September 30, 2016 are as follows:
Operating Leases
2016 172,635
2017 315,207
Thereafter 
Total 487,842</t>
  </si>
  <si>
    <t>Debt</t>
  </si>
  <si>
    <t>Debt Disclosure [Abstract]</t>
  </si>
  <si>
    <t>Note 6  Debt On May 28, 2014
(the Closing Date), the Company entered into a Convertible Note Facility Agreement (the Note Agreement)
with ACM Emerging Markets Master Fund I, L.P. (ACM). The proceeds from the Note Agreement have been used primarily
for capital expenditures, certain working capital needs and approved operating budget expenses. The Note Agreement
allowed the Company to issue ACM a multiple draw secured promissory note with a maximum aggregate principal amount of $22 million,
convertible into the common stock of the Company (the Common Stock) at a price of $6.00 per share at the option of
ACM. The outstanding debt under the facility is convertible immediately and accrues interest at 14% per annum with interest payments
due annually in arrears. The debt can be prepaid in full under certain conditions after the first anniversary of the Closing Date
and matures on the date that is four years following the Closing Date. As of September
30, 2016, the Company has drawn down the full $22 million available under the Note Agreement, which was primarily used for capital
expenditures, certain working capital needs and approved operating budget expenses. The balance for accrued interest at September
30, 2016 was $1,063,232. On May 28, 2015,
the Company entered into an amendment with ACM. ACM and the Company agreed to give ACM the ability to have the $2,485,162 interest
payment, which was due on May 28, 2015 (the Deferred Interest), paid in the form of shares of the Companys
common stock upon the consummation of a future equity offering, should one occur. On July 15, 2015, the Company issued 523,192
shares of unregistered common stock at a price of $4.75 per share to ACM as payment for the Deferred Interest. All obligations
under the Note Agreement are secured by liens on substantially all of the assets of the Company and have subsidiary guarantees
and pledges of the capital stock of the subsidiary guarantors subject to certain terms and exceptions. From time to time, management
has obtained amendments and waivers to the agreement to accommodate and adapt to the changing business environment. Management
believes that the Company will be in compliance with the amended covenants, but there can be no assurance that the Company will
achieve such compliance. Failure to comply with these covenants could result in an event of default which, if not cured or waived,
would have a material adverse effect on us. The Company was in compliance with all covenants or had obtained any necessary waiver
as of September 30, 2016. On October 10, 2014, the
Company entered into an equipment purchase agreement for the turbine pump units equipment and related spare parts for a total purchase
price of approximately $6,500,000, of which $4,100,000 was financed. The total amount financed, including any accrued interest,
was to become due and payable on April 1, 2015. On March 12, 2015, the Company amended the agreement to add a blender, two data
vans and a manifold at an increased cost of $400,000, and amended the due date of the final payment to March 31, 2016. The amended
agreement provides for monthly installment payments of $50,000 beginning in May 2015. On February 11, 2016 the Company further
amended the agreement, which provided for a reduction in the principal amount of $2,000,000 and monthly installment payments of
$25,000 beginning in April 1, 2016. The note accrues interest at a rate of 9% per annum until maturity on December 15, 2016. As
of September 30, 2016, the Company had a balance of $972,009 and accrued interest of $38,464. On January 1, 2016, the
Company financed its operational insurance premiums with US Premium Finance for a total of $194,611 at an interest rate of 5.87%.
As of September 30, 2016, the Company had a balance of $39,686 and accrued interest of $194.</t>
  </si>
  <si>
    <t>Equity</t>
  </si>
  <si>
    <t>Equity [Abstract]</t>
  </si>
  <si>
    <t>Note 7  Equity On July 13, 2016, the
Company entered into an At-Market Issuance Sales Agreement (the Agreement) with FBR Capital Markets &amp; Co. and
MLV &amp; Co. LLC (the Distribution Agents). Pursuant to the terms of the Agreement, the Company may sell from time
to time through the Distribution Agents shares of the Companys common stock, par value $0.001 per share, with an aggregate
sales price of up to $5,801,796 (the Shares). Sales of the Shares, if any, will need to be approved by the Companys
Board of Directors and will be made by any method permitted that is deemed an at the market offering as defined
in Rule 415 under the Securities Act of 1933, as amended (the Securities Act), including sales made directly on
or through the NASDAQ Capital Market, the existing trading market for our common stock or on any other existing trading market
for our common stock, sales made to or through a market maker other than on an exchange or otherwise, in negotiated transactions
at market prices, and/or any other method permitted by law. Sales of the Shares may be made at market prices prevailing at the
time of sale, at prices related to prevailing market prices or at negotiated prices, and subject to such other terms as may be
agreed upon at the time of sale including a minimum sales price that may be stipulated by the Companys Board of Directors.
During the third quarter ended September 2016, the Company sold 707,746 shares through the Agreement, for total net proceeds of
$1,488,534.</t>
  </si>
  <si>
    <t>Basis of Presentation and Significant Accounting Policies (Policies)</t>
  </si>
  <si>
    <t>Principles of Consolidation</t>
  </si>
  <si>
    <t>Principles of Consolidation We consolidate all wholly-owned
subsidiaries, controlled joint ventures and variable interest entities where the Company has determined it is the primary beneficiary.
All material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income taxes and stock-based compensation. The accounting estimates used in the preparation of the consolidated
financial statements may change as new events occur, as more experience is acquired, as additional information is obtained and
as the Companys operating environment changes.</t>
  </si>
  <si>
    <t>Cash and Cash Equivalents</t>
  </si>
  <si>
    <t>Cash and Cash Equivalents The Company considers
all highly liquid investments with a maturity of three months or less when purchased to be cash equivalents. The Company maintains
deposits in several financial institutions, which may at times exceed amounts covered by insurance provided by the U.S. Federal
Deposit Insurance Corporation (FDIC). The Company has not experienced any losses related to amounts in excess of
FDIC limits.</t>
  </si>
  <si>
    <t>Revenue Recognition</t>
  </si>
  <si>
    <t>Revenue Recognition The Companys revenue
is heavily dependent on three major customers All revenue is recognized when persuasive evidence of an arrangement exists, the
price is fixed or determinable, and collection is reasonably assured as follows: Well Stimulation Revenue The Company provides well
stimulation services based on contractual arrangements, such as term contracts and pricing agreements, or on a spot market basis.
Revenue will be recognized and customers will be invoiced upon the completion of each job, which can consist of one or more stimulation
stages. Under term pricing agreement
arrangements, customers commit to targeted utilization levels at agreed-upon pricing, but without termination penalties or obligations
to pay for services not used by the customer. In addition, the agreed-upon pricing is typically subject to periodic review. Spot market basis arrangements
are based on an agreed-upon hourly spot market rate. The Company also charges fees for setup and mobilization of equipment depending
on the job, additional equipment used on the job, if any, and materials that are consumed during the well stimulation process.
Generally, these fees and other charges vary depending on the equipment and personnel required for the job and market conditions
in the region in which the services are performed. The Company also generates
revenues from chemicals and proppants that are consumed while performing well stimulation services. Coiled Tubing Revenue The Company began providing
coiled tubing and other well stimulation services in early 2015. Jobs for these services are typically short term in nature, lasting
anywhere from a few hours to multiple days. Revenue is recognized upon completion of each days work based upon a completed
field ticket. The Company charges the customer for mobilization, services performed, personnel on the job, equipment used on the
job, and miscellaneous consumables at agreed-upon spot market rates. Field Management Revenue The Company enters into
arrangements to provide field management services. Field management revenue relates primarily to geophysical predictions and production
monitoring, utilizing down-hole diagnostics tools. Revenue is recognized and customers are invoiced upon the completion of each
job. The service invoices are for a set amount, which includes charges for the mobilization of the equipment to the location,
the service performed, the personnel on the job, additional equipment used on the job, consumables used throughout the course
of the service, and processing and interpretation of data acquired via down-hole diagnostic tools.</t>
  </si>
  <si>
    <t>Fair Value of Financial Instruments</t>
  </si>
  <si>
    <t>Fair Value of Financial Instruments The Companys financial
instruments consist of cash and cash equivalents, accounts receivable, other assets, accounts payable, accrued expenses, capital
lease obligations and notes payable. The recorded values of cash and cash equivalents, accounts receivable, other assets, accounts
payable, and accrued expenses approximate their fair values based on their short-term nature. The carrying value of capital lease
obligations and notes payable approximate their fair value, and the interest rates approximate market rates.</t>
  </si>
  <si>
    <t>Functional and Presentation Currency</t>
  </si>
  <si>
    <t>Functional and Presentation Currency Items included in the
financial statements of each of the Companys entities are measured using the currency of the primary economic environment
in which the entity operates (the functional currency). The functional currency for the Norwegian and Argentine
subsidiaries is the U.S. Dollar. The consolidated financial statements are presented in U.S. Dollars, which is the Companys
presentation currency.</t>
  </si>
  <si>
    <t>Marketable Securities</t>
  </si>
  <si>
    <t>Marketable Securities Investments in marketable
securities are classified as trading, available-for-sale or held-to-maturity. Our marketable equity investments are classified
as trading and their cost basis is determined by the specific identification method. Realized and unrealized gains and losses on
trading securities are included in net loss. During the nine months
ended September 30, 2015, the Company purchased and sold Argentine bonds to capitalize its subsidiary in Argentina. This resulted
in a gain on the sale of trading securities of $2,415,607 for the nine months ended September 30, 2015. This increase was primarily
due to the Company taking advantage of the favorable spread in exchange rates between the U.S. Dollar and Argentine Peso. No trading
securities transactions occurred during the nine months ended September 30, 2016.</t>
  </si>
  <si>
    <t>Net Loss per Common Share</t>
  </si>
  <si>
    <t>Net Loss per Common Share For the nine months ended
September 30, 2016 and 2015, the weighted average shares outstanding excluded certain stock options and potential shares from
convertible debt of 4,472,632 and 4,133,131, respectively, from the calculation of diluted earnings per share because these shares
would be anti-dilutive. Anti-dilutive warrants of 100,000 for each of the nine months ended September 30, 2016 and 2015 were also
excluded from the calculation.</t>
  </si>
  <si>
    <t>Reclassifications</t>
  </si>
  <si>
    <t>Reclassifications Certain prior year amounts
have been reclassified to conform to the 2015 presentation.</t>
  </si>
  <si>
    <t>Accounts Receivable Accounts receivable are
stated at amounts management expects to collect from outstanding balances both billed and unbilled (unbilled accounts receivable
represent amounts recognized as revenue for which invoices have not yet been sent to clients). Management provides for probable
uncollectible amounts through a charge to earnings and a credit to a valuation allowance based on its assessment of the current
status of individual accounts. To date, the Company has not recognized any losses due to uncollectible accounts. Balances still
outstanding after management has used reasonable collection efforts are written off through a charge to the valuation allowance
and a credit to accounts receivable. The Company evaluated all accounts receivable and determined that no reserve for doubtful
accounts was necessary at September 30, 2016. At September 30, 2015, the Company had an allowance for doubtful accounts of $72,600. Included in
the Accounts Receivable balance are certain unbilled receivables with a significant customer that relate to work performed
before the Company entered into its rotational on-call contract in March 2016. Under this prior arrangement, the Company was
required to go through an arduous process to collect the outstanding amounts and while the Company has a track record of
collecting amounts billed under this prior arrangement, it has proven to take a long period of time. At September 30, 2016,
there were approximately $1,300,000 in outstanding unbilled amounts due under this prior arrangement. Further, amounts billed
to this significant customer under the rotational on-call contracts signed earlier this year have been collected within a
more normal timeframe.</t>
  </si>
  <si>
    <t>Prepaids</t>
  </si>
  <si>
    <t>Prepaids Prepaid expenses
are primarily comprised of Argentinian value added tax and prepaid insurance. The prepaid value added tax will be reduced as the
Company continues to invoice customers in Argentina.</t>
  </si>
  <si>
    <t>Inventory Inventories are stated
at the lower of cost or market (net realizable value) using the average method and appropriate consideration is given to deterioration,
obsolescence and other factors in evaluating net realizable value.</t>
  </si>
  <si>
    <t>Property, Plant and Equipment</t>
  </si>
  <si>
    <t>Property, Plant and Equipment Property, Plant
and Equipment (PPE) is stated at historical cost less depreciation. Historical cost includes expenditures that are
directly attributable to the acquisition of the items. Depreciation is
computed using the straight-line method over the estimated useful lives of the assets for financial reporting purpose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flected in the accompanying consolidated statements of operations for the respective period. The estimated useful
lives of our major classes of PPE are as follows:
Major Classes of PPE Estimated Useful Lives
Machinery and equipment 2-7 years
Vehicles 5 years
Leasehold improvements 5 years (or the life of the lease)
Furniture and office equipment 3-5 years</t>
  </si>
  <si>
    <t>Leases</t>
  </si>
  <si>
    <t>Leases The Company leases
certain equipment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lease term. Amortization of assets under capital leases is included in depreciation expense.</t>
  </si>
  <si>
    <t>Stock-Based Compensation The Company accounts
for its stock options, warrants, and restricted stock grants under the fair value recognition provisions of the Financial Accounting
Standards Board (FASB) Accounting Standards Codification (ASC) Topic 718. The Company currently uses
the straight-line amortization method for recognizing stock option and restricted stock compensation costs. The measurement and
recognition of compensation expense for all share-based payment awards made to our employees, directors or outside service provide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director or outside service provider is required to provide service
in exchange for the award, i.e., the requisite service period (which is usually the vesting period). The Company
also estimates the number of instruments that will ultimately be earned, rather than accounting for forfeitures as they occur.</t>
  </si>
  <si>
    <t>Impairment of Long-Lived Assets</t>
  </si>
  <si>
    <t>Impairment of Long-Lived Assets The Company reviews
its long-lived assets for impairment when changes in circumstances indicate that the carrying amount of an asset may not be recoverable.
ASC Topic 360 requires the Company to review long-lived assets for impairment whenever events or changes in circumstances indicate
the carrying amount of an asset or group of assets may not be recoverable. The impairment review includes a comparison of future
cash flows expected to be generated by the asset or group of assets with their associated carrying value. If the carrying value
of the asset or group of assets exceeds expected cash flows (undiscounted and without interest charges), an impairment loss is
recognized to the extent that the carrying value exceeds the fair value. If estimated future cash flows are not achieved with
respect to long-lived assets, additional write-downs may be required. The Company evaluated its long-lived assets for impairment
at September 30, 2016 and has determined no impairment is necessary.</t>
  </si>
  <si>
    <t>Major Customers and Concentration of Credit Risk</t>
  </si>
  <si>
    <t>Major Customers and Concentration of
Credit Risk The majority of the Companys
business is conducted with major and independent oil and gas companies in Argentina. The Company evaluates the financial strength
of its customers and provides allowances for probable credit losses when deemed necessary. The Company derives a large amount of
revenue from a small number of major and independent oil and gas companies. We derive a significant
portion of our revenue from a limited number of major clients. For the nine months ended September 30, 2016 and September 30,
2015 three major customers accounted for approximately 83.63% and 71.25% of our services revenue, respectively. Our accounts receivable,
at September 30, 2016 and September 30, 2015 were concentrated, with major customers representing 82.94% and 90.50% respectively.</t>
  </si>
  <si>
    <t>Income Taxes</t>
  </si>
  <si>
    <t>Income Taxes Deferred income taxes
are determined using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consolidated statement of operations of the period that includes the enactment
date. In addition, a valuation allowance is established to reduce any deferred tax asset for which it is determined that it is
more likely than not that some portion of the deferred tax asset will not be realized. The Company is subject
to U.S. federal and foreign income taxes along with state income taxes in Texa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t>
  </si>
  <si>
    <t>Recent Accounting Pronouncements</t>
  </si>
  <si>
    <t>Recent Accounting Pronouncements In April 2015, the FASB
issued ASU 2015-03, Simplifying the Presentation of Debt Issuance Costs,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public business entities for fiscal
years, and for interim periods within those fiscal years, beginning after December 15, 2015, but early adoption is permitted. We
adopted ASU 2015-03 during the quarter ended March 31, 2016 resulting in reclassification of short-term debt issuance cost of $185,362
and $185,362 as of September 30, 2016 and December 31, 2015 respectively; and long-term debt issuance cost of $123,575 and $262,597
as of September 30, 2016 and December 31, 2015 respectively. In March 2016, the FASB
issued ASU No. 2016-09, Improvements to Employee Share-Based Payment Accounting. This ASU simplifies several aspects of accounting
for share-based payment transactions including the accounting for income taxes, forfeitures, statutory tax withholding requirements
and classification on the statement of cash flows. Under this ASU, all excess tax benefits or deficiencies are recognized as income
tax expense or benefit in the income statement and the pool of windfall tax benefits as a component of additional paid-in capital
is eliminated. In regards to forfeitures, companies may make a one-time policy election to use forfeitures applies only to instruments
with service conditions; the requirement to estimate the probability of achieving performance conditions remains. For statutory
tax withholding requirements, this ASU allows for net settlement up to the employers maximum statutory tax withholding
requirement. Formerly, only the minimum statutory tax withholding requirement was allowed to be met through net settlement while
retaining equity classification. This ASU is effective for annual periods, and interim periods within those annual periods beginning
after December 15, 2016. Earlier adoption is permitted in any interim or annual period for which financial statements have not
yet been issued. The application of this ASU in regards to the accounting for income taxes, forfeitures and statutory tax withholding
requirements should be applied using a modified retrospective application with a cumulative effect adjustment to additional paid-in
capital as of the beginning of the period of adoption. The presentation of employee taxes paid on the statement of cash flows
should be applied retrospectively.</t>
  </si>
  <si>
    <t>Basis of Presentation and Significant Accounting Policies (Tables)</t>
  </si>
  <si>
    <t>Schedule of Estimated Useful Lives of Equipment</t>
  </si>
  <si>
    <t>The estimated useful
lives of our major classes of PPE are as follows:
Major Classes of PPE Estimated Useful Lives
Machinery and equipment 2-7 years
Vehicles 5 years
Leasehold improvements 5 years (or the life of the lease)
Furniture and office equipment 3-5 years</t>
  </si>
  <si>
    <t>Accounts Receivable (Tables)</t>
  </si>
  <si>
    <t>Schedule of Accounts Receivable</t>
  </si>
  <si>
    <t>The following table
shows accounts receivable balances representing work completed, both invoiced and un-invoiced at September 30, 2016 and December
31, 2015 respectively.
September 30, 2016 December 31, 2015
Billed $ 2,422,196 $ 2,386,863
Unbilled 1,939,681 5,768,401
Total accounts receivable $ 4,361,877 $ 8,155,264</t>
  </si>
  <si>
    <t>Commitments and Contingencies (Tables)</t>
  </si>
  <si>
    <t>Schedule of Future Minimum Lease Payments Under Capital Leases</t>
  </si>
  <si>
    <t>The next four years
of lease payments are scheduled as follows:
Capital Lease Payments
2016 $ 244,317
2017 977,267
2018 977,267
Total future payments 2,198,851
Less debt discount due to warrants (157,876 )
Less amount representing interest (321,945 )
1,719,030
Less current portion of capital lease obligations (762,178 )
Capital lease obligations, excluding current installments $ 956,852</t>
  </si>
  <si>
    <t>Schedule of Future Minimum Lease Payments for Operating Leases</t>
  </si>
  <si>
    <t>The combined future
minimum lease payments as of September 30, 2016 are as follows:
Operating Leases
2016 172,635
2017 315,207
Thereafter 
Total 487,842</t>
  </si>
  <si>
    <t>Basis of Presentation and Significant Accounting Policies (Details Narrative) - USD ($)</t>
  </si>
  <si>
    <t>12 Months Ended</t>
  </si>
  <si>
    <t>Allowance for doubtful accounts</t>
  </si>
  <si>
    <t>Percentage on tax benefit likely of being realized upon settlement with the applicable taxing authority</t>
  </si>
  <si>
    <t>more than 50%</t>
  </si>
  <si>
    <t>Short-term debt issuance cost</t>
  </si>
  <si>
    <t>Long-term debt issuance cost</t>
  </si>
  <si>
    <t>Services Revenue [Member] | Three Major Customers [Member]</t>
  </si>
  <si>
    <t>Percentage of concentration of credit risk</t>
  </si>
  <si>
    <t>83.63%</t>
  </si>
  <si>
    <t>71.25%</t>
  </si>
  <si>
    <t>Accounts Receivable [Member] | One Major Customers [Member]</t>
  </si>
  <si>
    <t>82.94%</t>
  </si>
  <si>
    <t>90.50%</t>
  </si>
  <si>
    <t>Warrant [Member]</t>
  </si>
  <si>
    <t>Anti-dilutive</t>
  </si>
  <si>
    <t>Potential Shares from Convertible Debt [Member]</t>
  </si>
  <si>
    <t>Prior Arrangement [Member]</t>
  </si>
  <si>
    <t>Accounts receivable outstanding amounts due</t>
  </si>
  <si>
    <t>Basis of Presentation and Significant Accounting Policies - Schedule of Estimated Useful Lives of Equipment (Details)</t>
  </si>
  <si>
    <t>Machinery and Equipment [Member] | Minimum [Member]</t>
  </si>
  <si>
    <t>Equipment useful live</t>
  </si>
  <si>
    <t>2 years</t>
  </si>
  <si>
    <t>Machinery and Equipment [Member] | Maximum [Member]</t>
  </si>
  <si>
    <t>7 years</t>
  </si>
  <si>
    <t>Vehicles [Member]</t>
  </si>
  <si>
    <t>5 years</t>
  </si>
  <si>
    <t>Leasehold Improvements [Member]</t>
  </si>
  <si>
    <t>Furniture and Office Equipment [Member] | Minimum [Member]</t>
  </si>
  <si>
    <t>3 years</t>
  </si>
  <si>
    <t>Furniture and Office Equipment [Member] | Maximum [Member]</t>
  </si>
  <si>
    <t>Accounts Receivable - Schedule of Accounts Receivable (Details) - USD ($)</t>
  </si>
  <si>
    <t>Billed [Member]</t>
  </si>
  <si>
    <t>Unbilled [Member]</t>
  </si>
  <si>
    <t>Stock-Based Compensation (Details Narrative) - USD ($)</t>
  </si>
  <si>
    <t>Stock-based compensation</t>
  </si>
  <si>
    <t>Unamortized stock based compensation expense</t>
  </si>
  <si>
    <t>Future expensing period description for unamortized stock based compensation</t>
  </si>
  <si>
    <t>2013 Stock Incentive Plan [Member]</t>
  </si>
  <si>
    <t>Maximum number of shares authorized to be issued</t>
  </si>
  <si>
    <t>Number of shares available for grant under the Plan</t>
  </si>
  <si>
    <t>2015 Stock Incentive Plan [Member]</t>
  </si>
  <si>
    <t>2015 Stock Incentive Plan [Member] | Maximum [Member]</t>
  </si>
  <si>
    <t>Commitments and Contingencies (Details Narrative) - USD ($)</t>
  </si>
  <si>
    <t>Feb. 01, 2014</t>
  </si>
  <si>
    <t>Dec. 31, 2013</t>
  </si>
  <si>
    <t>Purchase of upgraded equipment from non-related parties</t>
  </si>
  <si>
    <t>Lease term</t>
  </si>
  <si>
    <t>60 months</t>
  </si>
  <si>
    <t>Prepayment for equipment from non-related parties</t>
  </si>
  <si>
    <t>Payment for rent</t>
  </si>
  <si>
    <t>Minimum present value of the lease payments</t>
  </si>
  <si>
    <t>Percentage of lease payment Interest</t>
  </si>
  <si>
    <t>14.00%</t>
  </si>
  <si>
    <t>Capital Lease Obligations [Member]</t>
  </si>
  <si>
    <t>Commitments and Contingencies - Schedule of Future Minimum Lease Payments Under Capital Leases (Details) - USD ($)</t>
  </si>
  <si>
    <t>Less current portion of capital lease obligations</t>
  </si>
  <si>
    <t>Capital lease obligations, excluding current installments</t>
  </si>
  <si>
    <t>Total future payments</t>
  </si>
  <si>
    <t>Less debt discount due to warrants</t>
  </si>
  <si>
    <t>Less amount representing interest</t>
  </si>
  <si>
    <t>Present value of net minimum lease payments</t>
  </si>
  <si>
    <t>Commitments and Contingencies - Schedule of Future Minimum Lease Payments for Operating Leases (Details) - Operating Leases [Member]</t>
  </si>
  <si>
    <t>Sep. 30, 2016USD ($)</t>
  </si>
  <si>
    <t>Thereafter</t>
  </si>
  <si>
    <t>Debt (Details Narrative) - USD ($)</t>
  </si>
  <si>
    <t>Feb. 11, 2016</t>
  </si>
  <si>
    <t>Jan. 02, 2016</t>
  </si>
  <si>
    <t>Jul. 15, 2015</t>
  </si>
  <si>
    <t>May 28, 2015</t>
  </si>
  <si>
    <t>Mar. 12, 2015</t>
  </si>
  <si>
    <t>May 28, 2014</t>
  </si>
  <si>
    <t>Oct. 10, 2014</t>
  </si>
  <si>
    <t>Debt instrument principal amount</t>
  </si>
  <si>
    <t>Debt accrues interest rate</t>
  </si>
  <si>
    <t>9.00%</t>
  </si>
  <si>
    <t>Secured promissory note</t>
  </si>
  <si>
    <t>Accrued interest</t>
  </si>
  <si>
    <t>Debt maturity date</t>
  </si>
  <si>
    <t>Dec. 15,
		2016</t>
  </si>
  <si>
    <t>Monthly installment payment amount</t>
  </si>
  <si>
    <t>Debt maturity start date</t>
  </si>
  <si>
    <t>Apr. 1,
		2016</t>
  </si>
  <si>
    <t>Debt maturity end date</t>
  </si>
  <si>
    <t>Maximum [Member]</t>
  </si>
  <si>
    <t>Mar. 31,
		2016</t>
  </si>
  <si>
    <t>Cost incurred on assets</t>
  </si>
  <si>
    <t>Unregistered Common Stock [Member]</t>
  </si>
  <si>
    <t>Debt instruments conversion price per share</t>
  </si>
  <si>
    <t>Conversion of accrued and deferred interest into shares</t>
  </si>
  <si>
    <t>Note Agreement [Member]</t>
  </si>
  <si>
    <t>ACM Emerging Markets Master Fund I, L.P [Member]</t>
  </si>
  <si>
    <t>Debt interest payment</t>
  </si>
  <si>
    <t>May 28,
		2015</t>
  </si>
  <si>
    <t>TPUs Agreement [Member]</t>
  </si>
  <si>
    <t>Total purchase price of assets</t>
  </si>
  <si>
    <t>Amount financed on purchase price of equipment and spare parts</t>
  </si>
  <si>
    <t>US Premium Finance [Member]</t>
  </si>
  <si>
    <t>5.87%</t>
  </si>
  <si>
    <t>Long term notes payable</t>
  </si>
  <si>
    <t>Convertible Debt [Member]</t>
  </si>
  <si>
    <t>Convertible Debt [Member] | ACM Emerging Markets Master Fund I, L.P [Member]</t>
  </si>
  <si>
    <t>Equity (Details Narrative) - USD ($)</t>
  </si>
  <si>
    <t>Jul. 13, 2016</t>
  </si>
  <si>
    <t>At-Market Issuance Sales Agreement [Member]</t>
  </si>
  <si>
    <t>Sales price</t>
  </si>
  <si>
    <t>Sale of Stocks</t>
  </si>
  <si>
    <t>At-Market Issuance Sales Agreement [Member] | Maximum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through &quot;#,##0_);_(&quot;throug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3565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14416727</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80"/>
  </cols>
  <sheetData>
    <row r="1" spans="1:2">
      <c t="s" r="A1" s="1">
        <v>155</v>
      </c>
      <c t="s" r="B1" s="2">
        <v>1</v>
      </c>
    </row>
    <row r="2" spans="1:2">
      <c t="s" r="B2" s="2">
        <v>2</v>
      </c>
    </row>
    <row r="3" spans="1:2">
      <c t="s" r="A3" s="3">
        <v>138</v>
      </c>
    </row>
    <row r="4" spans="1:2">
      <c t="s" r="A4" s="4">
        <v>156</v>
      </c>
      <c t="s" r="B4" s="4">
        <v>157</v>
      </c>
    </row>
    <row r="5" spans="1:2">
      <c t="s" r="A5" s="4">
        <v>158</v>
      </c>
      <c t="s" r="B5" s="4">
        <v>159</v>
      </c>
    </row>
    <row r="6" spans="1:2">
      <c t="s" r="A6" s="4">
        <v>160</v>
      </c>
      <c t="s" r="B6" s="4">
        <v>161</v>
      </c>
    </row>
    <row r="7" spans="1:2">
      <c t="s" r="A7" s="4">
        <v>162</v>
      </c>
      <c t="s" r="B7" s="4">
        <v>163</v>
      </c>
    </row>
    <row r="8" spans="1:2">
      <c t="s" r="A8" s="4">
        <v>164</v>
      </c>
      <c t="s" r="B8" s="4">
        <v>165</v>
      </c>
    </row>
    <row r="9" spans="1:2">
      <c t="s" r="A9" s="4">
        <v>166</v>
      </c>
      <c t="s" r="B9" s="4">
        <v>167</v>
      </c>
    </row>
    <row r="10" spans="1:2">
      <c t="s" r="A10" s="4">
        <v>168</v>
      </c>
      <c t="s" r="B10" s="4">
        <v>169</v>
      </c>
    </row>
    <row r="11" spans="1:2">
      <c t="s" r="A11" s="4">
        <v>170</v>
      </c>
      <c t="s" r="B11" s="4">
        <v>171</v>
      </c>
    </row>
    <row r="12" spans="1:2">
      <c t="s" r="A12" s="4">
        <v>172</v>
      </c>
      <c t="s" r="B12" s="4">
        <v>173</v>
      </c>
    </row>
    <row r="13" spans="1:2">
      <c t="s" r="A13" s="4">
        <v>140</v>
      </c>
      <c t="s" r="B13" s="4">
        <v>174</v>
      </c>
    </row>
    <row r="14" spans="1:2">
      <c t="s" r="A14" s="4">
        <v>175</v>
      </c>
      <c t="s" r="B14" s="4">
        <v>176</v>
      </c>
    </row>
    <row r="15" spans="1:2">
      <c t="s" r="A15" s="4">
        <v>29</v>
      </c>
      <c t="s" r="B15" s="4">
        <v>177</v>
      </c>
    </row>
    <row r="16" spans="1:2">
      <c t="s" r="A16" s="4">
        <v>178</v>
      </c>
      <c t="s" r="B16" s="4">
        <v>179</v>
      </c>
    </row>
    <row r="17" spans="1:2">
      <c t="s" r="A17" s="4">
        <v>180</v>
      </c>
      <c t="s" r="B17" s="4">
        <v>181</v>
      </c>
    </row>
    <row r="18" spans="1:2">
      <c t="s" r="A18" s="4">
        <v>143</v>
      </c>
      <c t="s" r="B18" s="4">
        <v>182</v>
      </c>
    </row>
    <row r="19" spans="1:2">
      <c t="s" r="A19" s="4">
        <v>183</v>
      </c>
      <c t="s" r="B19" s="4">
        <v>184</v>
      </c>
    </row>
    <row r="20" spans="1:2">
      <c t="s" r="A20" s="4">
        <v>185</v>
      </c>
      <c t="s" r="B20" s="4">
        <v>186</v>
      </c>
    </row>
    <row r="21" spans="1:2">
      <c t="s" r="A21" s="4">
        <v>187</v>
      </c>
      <c t="s" r="B21" s="4">
        <v>188</v>
      </c>
    </row>
    <row r="22" spans="1:2">
      <c t="s" r="A22" s="4">
        <v>189</v>
      </c>
      <c t="s" r="B22"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91</v>
      </c>
      <c t="s" r="B1" s="2">
        <v>1</v>
      </c>
    </row>
    <row r="2" spans="1:2">
      <c t="s" r="B2" s="2">
        <v>2</v>
      </c>
    </row>
    <row r="3" spans="1:2">
      <c t="s" r="A3" s="3">
        <v>138</v>
      </c>
    </row>
    <row r="4" spans="1:2">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4</v>
      </c>
      <c t="s" r="B1" s="2">
        <v>1</v>
      </c>
    </row>
    <row r="2" spans="1:2">
      <c t="s" r="B2" s="2">
        <v>2</v>
      </c>
    </row>
    <row r="3" spans="1:2">
      <c t="s" r="A3" s="3">
        <v>141</v>
      </c>
    </row>
    <row r="4" spans="1:2">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197</v>
      </c>
      <c t="s" r="B1" s="2">
        <v>1</v>
      </c>
    </row>
    <row r="2" spans="1:2">
      <c t="s" r="B2" s="2">
        <v>2</v>
      </c>
    </row>
    <row r="3" spans="1:2">
      <c t="s" r="A3" s="3">
        <v>147</v>
      </c>
    </row>
    <row r="4" spans="1:2">
      <c t="s" r="A4" s="4">
        <v>198</v>
      </c>
      <c t="s" r="B4" s="4">
        <v>199</v>
      </c>
    </row>
    <row r="5" spans="1:2">
      <c t="s" r="A5" s="4">
        <v>200</v>
      </c>
      <c t="s" r="B5"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02</v>
      </c>
      <c t="s" r="B1" s="2">
        <v>67</v>
      </c>
      <c t="s" r="D1" s="2">
        <v>1</v>
      </c>
      <c t="s" r="F1" s="2">
        <v>203</v>
      </c>
    </row>
    <row r="2" spans="1:6">
      <c t="s" r="B2" s="2">
        <v>2</v>
      </c>
      <c t="s" r="C2" s="2">
        <v>68</v>
      </c>
      <c t="s" r="D2" s="2">
        <v>2</v>
      </c>
      <c t="s" r="E2" s="2">
        <v>68</v>
      </c>
      <c t="s" r="F2" s="2">
        <v>25</v>
      </c>
    </row>
    <row r="3" spans="1:6">
      <c t="s" r="A3" s="4">
        <v>79</v>
      </c>
      <c t="s" r="B3" s="4">
        <v>40</v>
      </c>
      <c t="n" r="C3" s="7">
        <v>1542687</v>
      </c>
      <c t="s" r="D3" s="4">
        <v>40</v>
      </c>
      <c t="n" r="E3" s="7">
        <v>2415607</v>
      </c>
    </row>
    <row r="4" spans="1:6">
      <c t="s" r="A4" s="4">
        <v>204</v>
      </c>
      <c t="s" r="B4" s="4">
        <v>40</v>
      </c>
      <c t="n" r="C4" s="7">
        <v>72600</v>
      </c>
      <c t="s" r="D4" s="4">
        <v>40</v>
      </c>
      <c t="n" r="E4" s="7">
        <v>72600</v>
      </c>
      <c t="s" r="F4" s="4">
        <v>40</v>
      </c>
    </row>
    <row r="5" spans="1:6">
      <c t="s" r="A5" s="4">
        <v>205</v>
      </c>
      <c t="s" r="D5" s="4">
        <v>206</v>
      </c>
    </row>
    <row r="6" spans="1:6">
      <c t="s" r="A6" s="4">
        <v>207</v>
      </c>
      <c t="n" r="D6" s="7">
        <v>185362</v>
      </c>
      <c t="n" r="F6" s="6">
        <v>185362</v>
      </c>
    </row>
    <row r="7" spans="1:6">
      <c t="s" r="A7" s="4">
        <v>208</v>
      </c>
      <c t="n" r="D7" s="7">
        <v>123575</v>
      </c>
      <c t="n" r="F7" s="7">
        <v>262597</v>
      </c>
    </row>
    <row r="8" spans="1:6">
      <c t="s" r="A8" s="4">
        <v>209</v>
      </c>
    </row>
    <row r="9" spans="1:6">
      <c t="s" r="A9" s="4">
        <v>210</v>
      </c>
      <c t="s" r="D9" s="4">
        <v>211</v>
      </c>
      <c t="s" r="E9" s="4">
        <v>212</v>
      </c>
    </row>
    <row r="10" spans="1:6">
      <c t="s" r="A10" s="4">
        <v>213</v>
      </c>
    </row>
    <row r="11" spans="1:6">
      <c t="s" r="A11" s="4">
        <v>210</v>
      </c>
      <c t="s" r="D11" s="4">
        <v>214</v>
      </c>
      <c t="s" r="E11" s="4">
        <v>215</v>
      </c>
    </row>
    <row r="12" spans="1:6">
      <c t="s" r="A12" s="4">
        <v>216</v>
      </c>
    </row>
    <row r="13" spans="1:6">
      <c t="s" r="A13" s="4">
        <v>217</v>
      </c>
      <c t="n" r="E13" s="6">
        <v>100000</v>
      </c>
    </row>
    <row r="14" spans="1:6">
      <c t="s" r="A14" s="4">
        <v>218</v>
      </c>
    </row>
    <row r="15" spans="1:6">
      <c t="s" r="A15" s="4">
        <v>217</v>
      </c>
      <c t="n" r="D15" s="6">
        <v>4472632</v>
      </c>
      <c t="n" r="E15" s="6">
        <v>4133131</v>
      </c>
    </row>
    <row r="16" spans="1:6">
      <c t="s" r="A16" s="4">
        <v>216</v>
      </c>
    </row>
    <row r="17" spans="1:6">
      <c t="s" r="A17" s="4">
        <v>217</v>
      </c>
      <c t="n" r="D17" s="6">
        <v>100000</v>
      </c>
    </row>
    <row r="18" spans="1:6">
      <c t="s" r="A18" s="4">
        <v>219</v>
      </c>
    </row>
    <row r="19" spans="1:6">
      <c t="s" r="A19" s="4">
        <v>220</v>
      </c>
      <c t="n" r="B19" s="7">
        <v>1300000</v>
      </c>
      <c t="n" r="D19" s="7">
        <v>13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r="A1" s="1">
        <v>221</v>
      </c>
      <c t="s" r="B1" s="2">
        <v>1</v>
      </c>
    </row>
    <row r="2" spans="1:2">
      <c t="s" r="B2" s="2">
        <v>2</v>
      </c>
    </row>
    <row r="3" spans="1:2">
      <c t="s" r="A3" s="4">
        <v>222</v>
      </c>
    </row>
    <row r="4" spans="1:2">
      <c t="s" r="A4" s="4">
        <v>223</v>
      </c>
      <c t="s" r="B4" s="4">
        <v>224</v>
      </c>
    </row>
    <row r="5" spans="1:2">
      <c t="s" r="A5" s="4">
        <v>225</v>
      </c>
    </row>
    <row r="6" spans="1:2">
      <c t="s" r="A6" s="4">
        <v>223</v>
      </c>
      <c t="s" r="B6" s="4">
        <v>226</v>
      </c>
    </row>
    <row r="7" spans="1:2">
      <c t="s" r="A7" s="4">
        <v>227</v>
      </c>
    </row>
    <row r="8" spans="1:2">
      <c t="s" r="A8" s="4">
        <v>223</v>
      </c>
      <c t="s" r="B8" s="4">
        <v>228</v>
      </c>
    </row>
    <row r="9" spans="1:2">
      <c t="s" r="A9" s="4">
        <v>229</v>
      </c>
    </row>
    <row r="10" spans="1:2">
      <c t="s" r="A10" s="4">
        <v>223</v>
      </c>
      <c t="s" r="B10" s="4">
        <v>228</v>
      </c>
    </row>
    <row r="11" spans="1:2">
      <c t="s" r="A11" s="4">
        <v>230</v>
      </c>
    </row>
    <row r="12" spans="1:2">
      <c t="s" r="A12" s="4">
        <v>223</v>
      </c>
      <c t="s" r="B12" s="4">
        <v>231</v>
      </c>
    </row>
    <row r="13" spans="1:2">
      <c t="s" r="A13" s="4">
        <v>232</v>
      </c>
    </row>
    <row r="14" spans="1:2">
      <c t="s" r="A14" s="4">
        <v>223</v>
      </c>
      <c t="s" r="B1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623010</v>
      </c>
      <c t="n" r="C3" s="7">
        <v>11742489</v>
      </c>
    </row>
    <row r="4" spans="1:3">
      <c t="s" r="A4" s="4">
        <v>28</v>
      </c>
      <c t="n" r="B4" s="6">
        <v>4361877</v>
      </c>
      <c t="n" r="C4" s="6">
        <v>8155264</v>
      </c>
    </row>
    <row r="5" spans="1:3">
      <c t="s" r="A5" s="4">
        <v>29</v>
      </c>
      <c t="n" r="B5" s="6">
        <v>1947355</v>
      </c>
      <c t="n" r="C5" s="6">
        <v>1546463</v>
      </c>
    </row>
    <row r="6" spans="1:3">
      <c t="s" r="A6" s="4">
        <v>30</v>
      </c>
      <c t="n" r="B6" s="6">
        <v>2333067</v>
      </c>
      <c t="n" r="C6" s="6">
        <v>3328265</v>
      </c>
    </row>
    <row r="7" spans="1:3">
      <c t="s" r="A7" s="4">
        <v>31</v>
      </c>
      <c t="n" r="B7" s="6">
        <v>54520</v>
      </c>
      <c t="n" r="C7" s="6">
        <v>48648</v>
      </c>
    </row>
    <row r="8" spans="1:3">
      <c t="s" r="A8" s="4">
        <v>32</v>
      </c>
      <c t="n" r="B8" s="6">
        <v>10319829</v>
      </c>
      <c t="n" r="C8" s="6">
        <v>24821129</v>
      </c>
    </row>
    <row r="9" spans="1:3">
      <c t="s" r="A9" s="4">
        <v>33</v>
      </c>
      <c t="n" r="B9" s="6">
        <v>40410581</v>
      </c>
      <c t="n" r="C9" s="6">
        <v>37142578</v>
      </c>
    </row>
    <row r="10" spans="1:3">
      <c t="s" r="A10" s="4">
        <v>34</v>
      </c>
      <c t="n" r="B10" s="6">
        <v>488633</v>
      </c>
      <c t="n" r="C10" s="6">
        <v>488633</v>
      </c>
    </row>
    <row r="11" spans="1:3">
      <c t="s" r="A11" s="4">
        <v>35</v>
      </c>
      <c t="n" r="B11" s="6">
        <v>51219043</v>
      </c>
      <c t="n" r="C11" s="6">
        <v>62452340</v>
      </c>
    </row>
    <row r="12" spans="1:3">
      <c t="s" r="A12" s="3">
        <v>36</v>
      </c>
    </row>
    <row r="13" spans="1:3">
      <c t="s" r="A13" s="4">
        <v>37</v>
      </c>
      <c t="n" r="B13" s="6">
        <v>3464916</v>
      </c>
      <c t="n" r="C13" s="6">
        <v>1112812</v>
      </c>
    </row>
    <row r="14" spans="1:3">
      <c t="s" r="A14" s="4">
        <v>38</v>
      </c>
      <c t="n" r="B14" s="6">
        <v>3886186</v>
      </c>
      <c t="n" r="C14" s="6">
        <v>3843497</v>
      </c>
    </row>
    <row r="15" spans="1:3">
      <c t="s" r="A15" s="4">
        <v>39</v>
      </c>
      <c t="n" r="B15" s="6">
        <v>39686</v>
      </c>
      <c t="s" r="C15" s="4">
        <v>40</v>
      </c>
    </row>
    <row r="16" spans="1:3">
      <c t="s" r="A16" s="4">
        <v>41</v>
      </c>
      <c t="n" r="B16" s="6">
        <v>786647</v>
      </c>
      <c t="n" r="C16" s="6">
        <v>2825428</v>
      </c>
    </row>
    <row r="17" spans="1:3">
      <c t="s" r="A17" s="4">
        <v>42</v>
      </c>
      <c t="n" r="B17" s="6">
        <v>762178</v>
      </c>
      <c t="n" r="C17" s="6">
        <v>686624</v>
      </c>
    </row>
    <row r="18" spans="1:3">
      <c t="s" r="A18" s="4">
        <v>43</v>
      </c>
      <c t="n" r="B18" s="6">
        <v>8939613</v>
      </c>
      <c t="n" r="C18" s="6">
        <v>8468361</v>
      </c>
    </row>
    <row r="19" spans="1:3">
      <c t="s" r="A19" s="3">
        <v>44</v>
      </c>
    </row>
    <row r="20" spans="1:3">
      <c t="s" r="A20" s="4">
        <v>45</v>
      </c>
      <c t="n" r="B20" s="6">
        <v>21876425</v>
      </c>
      <c t="n" r="C20" s="6">
        <v>21737403</v>
      </c>
    </row>
    <row r="21" spans="1:3">
      <c t="s" r="A21" s="4">
        <v>46</v>
      </c>
      <c t="n" r="B21" s="6">
        <v>956852</v>
      </c>
      <c t="n" r="C21" s="6">
        <v>1485686</v>
      </c>
    </row>
    <row r="22" spans="1:3">
      <c t="s" r="A22" s="4">
        <v>47</v>
      </c>
      <c t="n" r="B22" s="6">
        <v>22833277</v>
      </c>
      <c t="n" r="C22" s="6">
        <v>23223089</v>
      </c>
    </row>
    <row r="23" spans="1:3">
      <c t="s" r="A23" s="3">
        <v>48</v>
      </c>
    </row>
    <row r="24" spans="1:3">
      <c t="s" r="A24" s="4">
        <v>49</v>
      </c>
      <c t="s" r="B24" s="4">
        <v>40</v>
      </c>
      <c t="s" r="C24" s="4">
        <v>40</v>
      </c>
    </row>
    <row r="25" spans="1:3">
      <c t="s" r="A25" s="4">
        <v>50</v>
      </c>
      <c t="n" r="B25" s="6">
        <v>14371</v>
      </c>
      <c t="n" r="C25" s="6">
        <v>13572</v>
      </c>
    </row>
    <row r="26" spans="1:3">
      <c t="s" r="A26" s="4">
        <v>51</v>
      </c>
      <c t="n" r="B26" s="6">
        <v>59357509</v>
      </c>
      <c t="n" r="C26" s="6">
        <v>57302953</v>
      </c>
    </row>
    <row r="27" spans="1:3">
      <c t="s" r="A27" s="4">
        <v>52</v>
      </c>
      <c t="n" r="B27" s="6">
        <v>-57469</v>
      </c>
      <c t="n" r="C27" s="6">
        <v>-20294</v>
      </c>
    </row>
    <row r="28" spans="1:3">
      <c t="s" r="A28" s="4">
        <v>53</v>
      </c>
      <c t="n" r="B28" s="6">
        <v>-39868258</v>
      </c>
      <c t="n" r="C28" s="6">
        <v>-26535341</v>
      </c>
    </row>
    <row r="29" spans="1:3">
      <c t="s" r="A29" s="4">
        <v>54</v>
      </c>
      <c t="n" r="B29" s="6">
        <v>19446153</v>
      </c>
      <c t="n" r="C29" s="6">
        <v>30760890</v>
      </c>
    </row>
    <row r="30" spans="1:3">
      <c t="s" r="A30" s="4">
        <v>55</v>
      </c>
      <c t="n" r="B30" s="7">
        <v>51219043</v>
      </c>
      <c t="n" r="C30" s="7">
        <v>624523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33</v>
      </c>
      <c t="s" r="B1" s="2">
        <v>2</v>
      </c>
      <c t="s" r="C1" s="2">
        <v>25</v>
      </c>
    </row>
    <row r="2" spans="1:3">
      <c t="s" r="A2" s="4">
        <v>108</v>
      </c>
      <c t="n" r="B2" s="7">
        <v>4361877</v>
      </c>
      <c t="n" r="C2" s="7">
        <v>8155264</v>
      </c>
    </row>
    <row r="3" spans="1:3">
      <c t="s" r="A3" s="4">
        <v>234</v>
      </c>
    </row>
    <row r="4" spans="1:3">
      <c t="s" r="A4" s="4">
        <v>108</v>
      </c>
      <c t="n" r="B4" s="6">
        <v>2422196</v>
      </c>
      <c t="n" r="C4" s="6">
        <v>2386863</v>
      </c>
    </row>
    <row r="5" spans="1:3">
      <c t="s" r="A5" s="4">
        <v>235</v>
      </c>
    </row>
    <row r="6" spans="1:3">
      <c t="s" r="A6" s="4">
        <v>108</v>
      </c>
      <c t="n" r="B6" s="7">
        <v>1939681</v>
      </c>
      <c t="n" r="C6" s="7">
        <v>57684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r="1" spans="1:4">
      <c t="s" r="A1" s="1">
        <v>236</v>
      </c>
      <c t="s" r="B1" s="2">
        <v>1</v>
      </c>
      <c t="s" r="D1" s="2">
        <v>203</v>
      </c>
    </row>
    <row r="2" spans="1:4">
      <c t="s" r="B2" s="2">
        <v>2</v>
      </c>
      <c t="s" r="C2" s="2">
        <v>68</v>
      </c>
      <c t="s" r="D2" s="2">
        <v>25</v>
      </c>
    </row>
    <row r="3" spans="1:4">
      <c t="s" r="A3" s="4">
        <v>237</v>
      </c>
      <c t="n" r="B3" s="7">
        <v>566821</v>
      </c>
      <c t="n" r="C3" s="7">
        <v>1229073</v>
      </c>
    </row>
    <row r="4" spans="1:4">
      <c t="s" r="A4" s="4">
        <v>238</v>
      </c>
      <c t="n" r="B4" s="7">
        <v>1063659</v>
      </c>
    </row>
    <row r="5" spans="1:4">
      <c t="s" r="A5" s="4">
        <v>239</v>
      </c>
      <c t="n" r="B5" s="10">
        <v>2019</v>
      </c>
    </row>
    <row r="6" spans="1:4">
      <c t="s" r="A6" s="4">
        <v>240</v>
      </c>
    </row>
    <row r="7" spans="1:4">
      <c t="s" r="A7" s="4">
        <v>241</v>
      </c>
      <c t="n" r="B7" s="6">
        <v>1000000</v>
      </c>
    </row>
    <row r="8" spans="1:4">
      <c t="s" r="A8" s="4">
        <v>242</v>
      </c>
      <c t="n" r="B8" s="6">
        <v>18328</v>
      </c>
    </row>
    <row r="9" spans="1:4">
      <c t="s" r="A9" s="4">
        <v>243</v>
      </c>
    </row>
    <row r="10" spans="1:4">
      <c t="s" r="A10" s="4">
        <v>241</v>
      </c>
      <c t="n" r="B10" s="6">
        <v>200000</v>
      </c>
      <c t="n" r="D10" s="6">
        <v>500000</v>
      </c>
    </row>
    <row r="11" spans="1:4">
      <c t="s" r="A11" s="4">
        <v>242</v>
      </c>
      <c t="n" r="B11" s="6">
        <v>741000</v>
      </c>
    </row>
    <row r="12" spans="1:4">
      <c t="s" r="A12" s="4">
        <v>244</v>
      </c>
    </row>
    <row r="13" spans="1:4">
      <c t="s" r="A13" s="4">
        <v>241</v>
      </c>
      <c t="n" r="B13" s="6">
        <v>10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t="s" r="A1" s="1">
        <v>245</v>
      </c>
      <c t="s" r="B1" s="2">
        <v>246</v>
      </c>
      <c t="s" r="C1" s="2">
        <v>247</v>
      </c>
      <c t="s" r="D1" s="2">
        <v>2</v>
      </c>
      <c t="s" r="E1" s="2">
        <v>25</v>
      </c>
    </row>
    <row r="2" spans="1:5">
      <c t="s" r="A2" s="4">
        <v>248</v>
      </c>
      <c t="n" r="C2" s="7">
        <v>3500000</v>
      </c>
    </row>
    <row r="3" spans="1:5">
      <c t="s" r="A3" s="4">
        <v>249</v>
      </c>
      <c t="s" r="D3" s="4">
        <v>250</v>
      </c>
    </row>
    <row r="4" spans="1:5">
      <c t="s" r="A4" s="4">
        <v>251</v>
      </c>
      <c t="n" r="C4" s="7">
        <v>1000000</v>
      </c>
    </row>
    <row r="5" spans="1:5">
      <c t="s" r="A5" s="4">
        <v>252</v>
      </c>
      <c t="n" r="B5" s="7">
        <v>81439</v>
      </c>
    </row>
    <row r="6" spans="1:5">
      <c t="s" r="A6" s="4">
        <v>34</v>
      </c>
      <c t="n" r="D6" s="7">
        <v>488633</v>
      </c>
      <c t="n" r="E6" s="7">
        <v>488633</v>
      </c>
    </row>
    <row r="7" spans="1:5">
      <c t="s" r="A7" s="4">
        <v>253</v>
      </c>
      <c t="n" r="D7" s="7">
        <v>3100000</v>
      </c>
    </row>
    <row r="8" spans="1:5">
      <c t="s" r="A8" s="4">
        <v>254</v>
      </c>
      <c t="s" r="D8" s="4">
        <v>255</v>
      </c>
    </row>
    <row r="9" spans="1:5">
      <c t="s" r="A9" s="4">
        <v>256</v>
      </c>
    </row>
    <row r="10" spans="1:5">
      <c t="s" r="A10" s="4">
        <v>249</v>
      </c>
      <c t="s" r="D10" s="4">
        <v>25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7</v>
      </c>
      <c t="s" r="B1" s="2">
        <v>2</v>
      </c>
      <c t="s" r="C1" s="2">
        <v>25</v>
      </c>
    </row>
    <row r="2" spans="1:3">
      <c t="s" r="A2" s="4">
        <v>258</v>
      </c>
      <c t="n" r="B2" s="7">
        <v>762178</v>
      </c>
      <c t="n" r="C2" s="7">
        <v>686624</v>
      </c>
    </row>
    <row r="3" spans="1:3">
      <c t="s" r="A3" s="4">
        <v>259</v>
      </c>
      <c t="n" r="B3" s="6">
        <v>956852</v>
      </c>
      <c t="n" r="C3" s="7">
        <v>1485686</v>
      </c>
    </row>
    <row r="4" spans="1:3">
      <c t="s" r="A4" s="4">
        <v>256</v>
      </c>
    </row>
    <row r="5" spans="1:3">
      <c t="n" r="A5" s="6">
        <v>2016</v>
      </c>
      <c t="n" r="B5" s="6">
        <v>244317</v>
      </c>
    </row>
    <row r="6" spans="1:3">
      <c t="n" r="A6" s="6">
        <v>2017</v>
      </c>
      <c t="n" r="B6" s="6">
        <v>977267</v>
      </c>
    </row>
    <row r="7" spans="1:3">
      <c t="n" r="A7" s="6">
        <v>2018</v>
      </c>
      <c t="n" r="B7" s="6">
        <v>977267</v>
      </c>
    </row>
    <row r="8" spans="1:3">
      <c t="s" r="A8" s="4">
        <v>260</v>
      </c>
      <c t="n" r="B8" s="6">
        <v>2198851</v>
      </c>
    </row>
    <row r="9" spans="1:3">
      <c t="s" r="A9" s="4">
        <v>261</v>
      </c>
      <c t="n" r="B9" s="6">
        <v>-157876</v>
      </c>
    </row>
    <row r="10" spans="1:3">
      <c t="s" r="A10" s="4">
        <v>262</v>
      </c>
      <c t="n" r="B10" s="6">
        <v>-321945</v>
      </c>
    </row>
    <row r="11" spans="1:3">
      <c t="s" r="A11" s="4">
        <v>263</v>
      </c>
      <c t="n" r="B11" s="6">
        <v>1719030</v>
      </c>
    </row>
    <row r="12" spans="1:3">
      <c t="s" r="A12" s="4">
        <v>258</v>
      </c>
      <c t="n" r="B12" s="6">
        <v>-762178</v>
      </c>
    </row>
    <row r="13" spans="1:3">
      <c t="s" r="A13" s="4">
        <v>259</v>
      </c>
      <c t="n" r="B13" s="7">
        <v>95685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64</v>
      </c>
      <c t="s" r="B1" s="2">
        <v>265</v>
      </c>
    </row>
    <row r="2" spans="1:2">
      <c t="n" r="A2" s="6">
        <v>2016</v>
      </c>
      <c t="n" r="B2" s="7">
        <v>172635</v>
      </c>
    </row>
    <row r="3" spans="1:2">
      <c t="n" r="A3" s="6">
        <v>2017</v>
      </c>
      <c t="n" r="B3" s="6">
        <v>315207</v>
      </c>
    </row>
    <row r="4" spans="1:2">
      <c t="s" r="A4" s="4">
        <v>266</v>
      </c>
      <c t="s" r="B4" s="4">
        <v>40</v>
      </c>
    </row>
    <row r="5" spans="1:2">
      <c t="s" r="A5" s="4">
        <v>92</v>
      </c>
      <c t="n" r="B5" s="7">
        <v>48784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5"/>
    <col customWidth="1" max="6" min="6" width="16"/>
    <col customWidth="1" max="7" min="7" width="13"/>
    <col customWidth="1" max="8" min="8" width="14"/>
    <col customWidth="1" max="9" min="9" width="14"/>
  </cols>
  <sheetData>
    <row r="1" spans="1:9">
      <c t="s" r="A1" s="1">
        <v>267</v>
      </c>
      <c t="s" r="B1" s="2">
        <v>268</v>
      </c>
      <c t="s" r="C1" s="2">
        <v>269</v>
      </c>
      <c t="s" r="D1" s="2">
        <v>270</v>
      </c>
      <c t="s" r="E1" s="2">
        <v>271</v>
      </c>
      <c t="s" r="F1" s="2">
        <v>272</v>
      </c>
      <c t="s" r="G1" s="2">
        <v>273</v>
      </c>
      <c t="s" r="H1" s="2">
        <v>2</v>
      </c>
      <c t="s" r="I1" s="2">
        <v>274</v>
      </c>
    </row>
    <row r="2" spans="1:9">
      <c t="s" r="A2" s="4">
        <v>275</v>
      </c>
      <c t="n" r="B2" s="7">
        <v>2000000</v>
      </c>
    </row>
    <row r="3" spans="1:9">
      <c t="s" r="A3" s="4">
        <v>276</v>
      </c>
      <c t="s" r="B3" s="4">
        <v>277</v>
      </c>
    </row>
    <row r="4" spans="1:9">
      <c t="s" r="A4" s="4">
        <v>278</v>
      </c>
      <c t="n" r="H4" s="7">
        <v>972009</v>
      </c>
    </row>
    <row r="5" spans="1:9">
      <c t="s" r="A5" s="4">
        <v>279</v>
      </c>
      <c t="n" r="H5" s="6">
        <v>38464</v>
      </c>
    </row>
    <row r="6" spans="1:9">
      <c t="s" r="A6" s="4">
        <v>280</v>
      </c>
      <c t="s" r="B6" s="4">
        <v>281</v>
      </c>
    </row>
    <row r="7" spans="1:9">
      <c t="s" r="A7" s="4">
        <v>282</v>
      </c>
      <c t="n" r="B7" s="7">
        <v>25000</v>
      </c>
    </row>
    <row r="8" spans="1:9">
      <c t="s" r="A8" s="4">
        <v>283</v>
      </c>
      <c t="s" r="B8" s="4">
        <v>284</v>
      </c>
    </row>
    <row r="9" spans="1:9">
      <c t="s" r="A9" s="4">
        <v>285</v>
      </c>
      <c t="s" r="B9" s="4">
        <v>281</v>
      </c>
    </row>
    <row r="10" spans="1:9">
      <c t="s" r="A10" s="4">
        <v>286</v>
      </c>
    </row>
    <row r="11" spans="1:9">
      <c t="s" r="A11" s="4">
        <v>280</v>
      </c>
      <c t="s" r="F11" s="4">
        <v>287</v>
      </c>
    </row>
    <row r="12" spans="1:9">
      <c t="s" r="A12" s="4">
        <v>288</v>
      </c>
      <c t="n" r="F12" s="7">
        <v>400000</v>
      </c>
    </row>
    <row r="13" spans="1:9">
      <c t="s" r="A13" s="4">
        <v>282</v>
      </c>
      <c t="n" r="F13" s="7">
        <v>50000</v>
      </c>
    </row>
    <row r="14" spans="1:9">
      <c t="s" r="A14" s="4">
        <v>289</v>
      </c>
    </row>
    <row r="15" spans="1:9">
      <c t="s" r="A15" s="4">
        <v>290</v>
      </c>
      <c t="n" r="D15" s="9">
        <v>4.75</v>
      </c>
    </row>
    <row r="16" spans="1:9">
      <c t="s" r="A16" s="4">
        <v>291</v>
      </c>
      <c t="n" r="D16" s="6">
        <v>523192</v>
      </c>
    </row>
    <row r="17" spans="1:9">
      <c t="s" r="A17" s="4">
        <v>292</v>
      </c>
    </row>
    <row r="18" spans="1:9">
      <c t="s" r="A18" s="4">
        <v>278</v>
      </c>
      <c t="n" r="H18" s="6">
        <v>22000000</v>
      </c>
    </row>
    <row r="19" spans="1:9">
      <c t="s" r="A19" s="4">
        <v>279</v>
      </c>
      <c t="n" r="H19" s="6">
        <v>1063232</v>
      </c>
    </row>
    <row r="20" spans="1:9">
      <c t="s" r="A20" s="4">
        <v>293</v>
      </c>
    </row>
    <row r="21" spans="1:9">
      <c t="s" r="A21" s="4">
        <v>294</v>
      </c>
      <c t="n" r="E21" s="7">
        <v>2485162</v>
      </c>
    </row>
    <row r="22" spans="1:9">
      <c t="s" r="A22" s="4">
        <v>280</v>
      </c>
      <c t="s" r="E22" s="4">
        <v>295</v>
      </c>
    </row>
    <row r="23" spans="1:9">
      <c t="s" r="A23" s="4">
        <v>296</v>
      </c>
    </row>
    <row r="24" spans="1:9">
      <c t="s" r="A24" s="4">
        <v>297</v>
      </c>
      <c t="n" r="I24" s="7">
        <v>6500000</v>
      </c>
    </row>
    <row r="25" spans="1:9">
      <c t="s" r="A25" s="4">
        <v>298</v>
      </c>
      <c t="n" r="I25" s="7">
        <v>4100000</v>
      </c>
    </row>
    <row r="26" spans="1:9">
      <c t="s" r="A26" s="4">
        <v>299</v>
      </c>
    </row>
    <row r="27" spans="1:9">
      <c t="s" r="A27" s="4">
        <v>275</v>
      </c>
      <c t="n" r="C27" s="7">
        <v>194611</v>
      </c>
    </row>
    <row r="28" spans="1:9">
      <c t="s" r="A28" s="4">
        <v>276</v>
      </c>
      <c t="s" r="C28" s="4">
        <v>300</v>
      </c>
    </row>
    <row r="29" spans="1:9">
      <c t="s" r="A29" s="4">
        <v>279</v>
      </c>
      <c t="n" r="H29" s="6">
        <v>194</v>
      </c>
    </row>
    <row r="30" spans="1:9">
      <c t="s" r="A30" s="4">
        <v>301</v>
      </c>
      <c t="n" r="H30" s="7">
        <v>39686</v>
      </c>
    </row>
    <row r="31" spans="1:9">
      <c t="s" r="A31" s="4">
        <v>302</v>
      </c>
    </row>
    <row r="32" spans="1:9">
      <c t="s" r="A32" s="4">
        <v>276</v>
      </c>
      <c t="s" r="G32" s="4">
        <v>255</v>
      </c>
    </row>
    <row r="33" spans="1:9">
      <c t="s" r="A33" s="4">
        <v>303</v>
      </c>
    </row>
    <row r="34" spans="1:9">
      <c t="s" r="A34" s="4">
        <v>275</v>
      </c>
      <c t="n" r="G34" s="7">
        <v>22000000</v>
      </c>
    </row>
    <row r="35" spans="1:9">
      <c t="s" r="A35" s="4">
        <v>290</v>
      </c>
      <c t="n" r="G35" s="7">
        <v>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304</v>
      </c>
      <c t="s" r="B1" s="2">
        <v>305</v>
      </c>
      <c t="s" r="C1" s="2">
        <v>2</v>
      </c>
      <c t="s" r="D1" s="2">
        <v>25</v>
      </c>
    </row>
    <row r="2" spans="1:4">
      <c t="s" r="A2" s="4">
        <v>61</v>
      </c>
      <c t="n" r="C2" s="8">
        <v>0.001</v>
      </c>
      <c t="n" r="D2" s="8">
        <v>0.001</v>
      </c>
    </row>
    <row r="3" spans="1:4">
      <c t="s" r="A3" s="4">
        <v>306</v>
      </c>
    </row>
    <row r="4" spans="1:4">
      <c t="s" r="A4" s="4">
        <v>61</v>
      </c>
      <c t="n" r="B4" s="8">
        <v>0.001</v>
      </c>
    </row>
    <row r="5" spans="1:4">
      <c t="s" r="A5" s="4">
        <v>307</v>
      </c>
      <c t="n" r="C5" s="7">
        <v>1488534</v>
      </c>
    </row>
    <row r="6" spans="1:4">
      <c t="s" r="A6" s="4">
        <v>308</v>
      </c>
      <c t="n" r="C6" s="6">
        <v>707746</v>
      </c>
    </row>
    <row r="7" spans="1:4">
      <c t="s" r="A7" s="4">
        <v>309</v>
      </c>
    </row>
    <row r="8" spans="1:4">
      <c t="s" r="A8" s="4">
        <v>307</v>
      </c>
      <c t="n" r="B8" s="7">
        <v>58017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6</v>
      </c>
      <c t="s" r="B1" s="2">
        <v>2</v>
      </c>
      <c t="s" r="C1" s="2">
        <v>25</v>
      </c>
    </row>
    <row r="2" spans="1:3">
      <c t="s" r="A2" s="3">
        <v>57</v>
      </c>
    </row>
    <row r="3" spans="1:3">
      <c t="s" r="A3" s="4">
        <v>58</v>
      </c>
      <c t="n" r="B3" s="8">
        <v>0.001</v>
      </c>
      <c t="n" r="C3" s="8">
        <v>0.001</v>
      </c>
    </row>
    <row r="4" spans="1:3">
      <c t="s" r="A4" s="4">
        <v>59</v>
      </c>
      <c t="n" r="B4" s="6">
        <v>50000000</v>
      </c>
      <c t="n" r="C4" s="6">
        <v>50000000</v>
      </c>
    </row>
    <row r="5" spans="1:3">
      <c t="s" r="A5" s="4">
        <v>60</v>
      </c>
      <c t="s" r="B5" s="4">
        <v>40</v>
      </c>
      <c t="s" r="C5" s="4">
        <v>40</v>
      </c>
    </row>
    <row r="6" spans="1:3">
      <c t="s" r="A6" s="4">
        <v>61</v>
      </c>
      <c t="n" r="B6" s="8">
        <v>0.001</v>
      </c>
      <c t="n" r="C6" s="8">
        <v>0.001</v>
      </c>
    </row>
    <row r="7" spans="1:3">
      <c t="s" r="A7" s="4">
        <v>62</v>
      </c>
      <c t="n" r="B7" s="6">
        <v>200000000</v>
      </c>
      <c t="n" r="C7" s="6">
        <v>200000000</v>
      </c>
    </row>
    <row r="8" spans="1:3">
      <c t="s" r="A8" s="4">
        <v>63</v>
      </c>
      <c t="n" r="B8" s="6">
        <v>14373185</v>
      </c>
      <c t="n" r="C8" s="6">
        <v>13572989</v>
      </c>
    </row>
    <row r="9" spans="1:3">
      <c t="s" r="A9" s="4">
        <v>64</v>
      </c>
      <c t="n" r="B9" s="6">
        <v>14349635</v>
      </c>
      <c t="n" r="C9" s="6">
        <v>13566050</v>
      </c>
    </row>
    <row r="10" spans="1:3">
      <c t="s" r="A10" s="4">
        <v>65</v>
      </c>
      <c t="n" r="B10" s="6">
        <v>21850</v>
      </c>
      <c t="n" r="C10" s="6">
        <v>69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2117977</v>
      </c>
      <c t="n" r="C4" s="7">
        <v>4381371</v>
      </c>
      <c t="n" r="D4" s="7">
        <v>6289461</v>
      </c>
      <c t="n" r="E4" s="7">
        <v>11258483</v>
      </c>
    </row>
    <row r="5" spans="1:5">
      <c t="s" r="A5" s="3">
        <v>71</v>
      </c>
    </row>
    <row r="6" spans="1:5">
      <c t="s" r="A6" s="4">
        <v>72</v>
      </c>
      <c t="n" r="B6" s="6">
        <v>3058554</v>
      </c>
      <c t="n" r="C6" s="6">
        <v>4514801</v>
      </c>
      <c t="n" r="D6" s="6">
        <v>7764719</v>
      </c>
      <c t="n" r="E6" s="6">
        <v>11513683</v>
      </c>
    </row>
    <row r="7" spans="1:5">
      <c t="s" r="A7" s="4">
        <v>73</v>
      </c>
      <c t="n" r="B7" s="6">
        <v>1459865</v>
      </c>
      <c t="n" r="C7" s="6">
        <v>1749880</v>
      </c>
      <c t="n" r="D7" s="6">
        <v>4612937</v>
      </c>
      <c t="n" r="E7" s="6">
        <v>5259827</v>
      </c>
    </row>
    <row r="8" spans="1:5">
      <c t="s" r="A8" s="4">
        <v>74</v>
      </c>
      <c t="n" r="B8" s="6">
        <v>129013</v>
      </c>
      <c t="n" r="C8" s="6">
        <v>269202</v>
      </c>
      <c t="n" r="D8" s="6">
        <v>403828</v>
      </c>
      <c t="n" r="E8" s="6">
        <v>762564</v>
      </c>
    </row>
    <row r="9" spans="1:5">
      <c t="s" r="A9" s="4">
        <v>75</v>
      </c>
      <c t="n" r="B9" s="6">
        <v>1238370</v>
      </c>
      <c t="n" r="C9" s="6">
        <v>889396</v>
      </c>
      <c t="n" r="D9" s="6">
        <v>3354560</v>
      </c>
      <c t="n" r="E9" s="6">
        <v>2536525</v>
      </c>
    </row>
    <row r="10" spans="1:5">
      <c t="s" r="A10" s="4">
        <v>76</v>
      </c>
      <c t="n" r="B10" s="6">
        <v>5885802</v>
      </c>
      <c t="n" r="C10" s="6">
        <v>7423279</v>
      </c>
      <c t="n" r="D10" s="6">
        <v>16136044</v>
      </c>
      <c t="n" r="E10" s="6">
        <v>20072599</v>
      </c>
    </row>
    <row r="11" spans="1:5">
      <c t="s" r="A11" s="4">
        <v>77</v>
      </c>
      <c t="n" r="B11" s="6">
        <v>-3767825</v>
      </c>
      <c t="n" r="C11" s="6">
        <v>-3041908</v>
      </c>
      <c t="n" r="D11" s="6">
        <v>-9846583</v>
      </c>
      <c t="n" r="E11" s="6">
        <v>-8814116</v>
      </c>
    </row>
    <row r="12" spans="1:5">
      <c t="s" r="A12" s="3">
        <v>78</v>
      </c>
    </row>
    <row r="13" spans="1:5">
      <c t="s" r="A13" s="4">
        <v>79</v>
      </c>
      <c t="s" r="B13" s="4">
        <v>40</v>
      </c>
      <c t="n" r="C13" s="6">
        <v>1542687</v>
      </c>
      <c t="s" r="D13" s="4">
        <v>40</v>
      </c>
      <c t="n" r="E13" s="6">
        <v>2415607</v>
      </c>
    </row>
    <row r="14" spans="1:5">
      <c t="s" r="A14" s="4">
        <v>80</v>
      </c>
      <c t="n" r="B14" s="6">
        <v>-932232</v>
      </c>
      <c t="n" r="C14" s="6">
        <v>-1010878</v>
      </c>
      <c t="n" r="D14" s="6">
        <v>-3064159</v>
      </c>
      <c t="n" r="E14" s="6">
        <v>-3013554</v>
      </c>
    </row>
    <row r="15" spans="1:5">
      <c t="s" r="A15" s="4">
        <v>81</v>
      </c>
      <c t="n" r="B15" s="6">
        <v>-33031</v>
      </c>
      <c t="n" r="C15" s="6">
        <v>-171685</v>
      </c>
      <c t="n" r="D15" s="6">
        <v>-205465</v>
      </c>
      <c t="n" r="E15" s="6">
        <v>-472612</v>
      </c>
    </row>
    <row r="16" spans="1:5">
      <c t="s" r="A16" s="4">
        <v>82</v>
      </c>
      <c t="n" r="B16" s="6">
        <v>-965263</v>
      </c>
      <c t="n" r="C16" s="6">
        <v>360124</v>
      </c>
      <c t="n" r="D16" s="6">
        <v>-3269624</v>
      </c>
      <c t="n" r="E16" s="6">
        <v>-1070559</v>
      </c>
    </row>
    <row r="17" spans="1:5">
      <c t="s" r="A17" s="4">
        <v>83</v>
      </c>
      <c t="n" r="B17" s="6">
        <v>-72237</v>
      </c>
      <c t="s" r="C17" s="4">
        <v>40</v>
      </c>
      <c t="n" r="D17" s="6">
        <v>-216710</v>
      </c>
      <c t="s" r="E17" s="4">
        <v>40</v>
      </c>
    </row>
    <row r="18" spans="1:5">
      <c t="s" r="A18" s="4">
        <v>84</v>
      </c>
      <c t="n" r="B18" s="7">
        <v>-4805325</v>
      </c>
      <c t="n" r="C18" s="7">
        <v>-2681784</v>
      </c>
      <c t="n" r="D18" s="7">
        <v>-13332917</v>
      </c>
      <c t="n" r="E18" s="7">
        <v>-9884675</v>
      </c>
    </row>
    <row r="19" spans="1:5">
      <c t="s" r="A19" s="4">
        <v>85</v>
      </c>
      <c t="n" r="B19" s="9">
        <v>-0.35</v>
      </c>
      <c t="n" r="C19" s="9">
        <v>-0.21</v>
      </c>
      <c t="n" r="D19" s="9">
        <v>-0.98</v>
      </c>
      <c t="n" r="E19" s="9">
        <v>-1.14</v>
      </c>
    </row>
    <row r="20" spans="1:5">
      <c t="s" r="A20" s="4">
        <v>86</v>
      </c>
      <c t="n" r="B20" s="6">
        <v>13634476</v>
      </c>
      <c t="n" r="C20" s="6">
        <v>12881952</v>
      </c>
      <c t="n" r="D20" s="6">
        <v>13597940</v>
      </c>
      <c t="n" r="E20" s="6">
        <v>86852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9"/>
    <col customWidth="1" max="6" min="6" width="13"/>
  </cols>
  <sheetData>
    <row r="1" spans="1:6">
      <c t="s" r="A1" s="1">
        <v>87</v>
      </c>
      <c t="s" r="B1" s="2">
        <v>88</v>
      </c>
      <c t="s" r="C1" s="2">
        <v>89</v>
      </c>
      <c t="s" r="D1" s="2">
        <v>90</v>
      </c>
      <c t="s" r="E1" s="2">
        <v>91</v>
      </c>
      <c t="s" r="F1" s="2">
        <v>92</v>
      </c>
    </row>
    <row r="2" spans="1:6">
      <c t="s" r="A2" s="4">
        <v>93</v>
      </c>
      <c t="n" r="B2" s="7">
        <v>13572</v>
      </c>
      <c t="n" r="C2" s="7">
        <v>57302953</v>
      </c>
      <c t="n" r="D2" s="7">
        <v>-20294</v>
      </c>
      <c t="n" r="E2" s="7">
        <v>-26535341</v>
      </c>
      <c t="n" r="F2" s="7">
        <v>30760890</v>
      </c>
    </row>
    <row r="3" spans="1:6">
      <c t="s" r="A3" s="4">
        <v>94</v>
      </c>
      <c t="n" r="B3" s="6">
        <v>13566050</v>
      </c>
    </row>
    <row r="4" spans="1:6">
      <c t="s" r="A4" s="4">
        <v>95</v>
      </c>
      <c t="n" r="B4" s="7">
        <v>708</v>
      </c>
      <c t="n" r="C4" s="6">
        <v>1487826</v>
      </c>
      <c t="s" r="D4" s="4">
        <v>40</v>
      </c>
      <c t="s" r="E4" s="4">
        <v>40</v>
      </c>
      <c t="n" r="F4" s="6">
        <v>1488534</v>
      </c>
    </row>
    <row r="5" spans="1:6">
      <c t="s" r="A5" s="4">
        <v>96</v>
      </c>
      <c t="n" r="B5" s="6">
        <v>707746</v>
      </c>
    </row>
    <row r="6" spans="1:6">
      <c t="s" r="A6" s="4">
        <v>97</v>
      </c>
      <c t="s" r="B6" s="4">
        <v>40</v>
      </c>
      <c t="s" r="C6" s="4">
        <v>40</v>
      </c>
      <c t="n" r="D6" s="6">
        <v>-37175</v>
      </c>
      <c t="s" r="E6" s="4">
        <v>40</v>
      </c>
      <c t="n" r="F6" s="6">
        <v>-37175</v>
      </c>
    </row>
    <row r="7" spans="1:6">
      <c t="s" r="A7" s="4">
        <v>65</v>
      </c>
      <c t="n" r="B7" s="6">
        <v>-14911</v>
      </c>
    </row>
    <row r="8" spans="1:6">
      <c t="s" r="A8" s="4">
        <v>98</v>
      </c>
      <c t="n" r="B8" s="7">
        <v>91</v>
      </c>
      <c t="n" r="C8" s="6">
        <v>566730</v>
      </c>
      <c t="s" r="D8" s="4">
        <v>40</v>
      </c>
      <c t="s" r="E8" s="4">
        <v>40</v>
      </c>
      <c t="n" r="F8" s="6">
        <v>566821</v>
      </c>
    </row>
    <row r="9" spans="1:6">
      <c t="s" r="A9" s="4">
        <v>99</v>
      </c>
      <c t="n" r="B9" s="6">
        <v>90750</v>
      </c>
    </row>
    <row r="10" spans="1:6">
      <c t="s" r="A10" s="4">
        <v>84</v>
      </c>
      <c t="s" r="B10" s="4">
        <v>40</v>
      </c>
      <c t="s" r="C10" s="4">
        <v>40</v>
      </c>
      <c t="s" r="D10" s="4">
        <v>40</v>
      </c>
      <c t="n" r="E10" s="6">
        <v>-13332917</v>
      </c>
      <c t="n" r="F10" s="6">
        <v>-13332917</v>
      </c>
    </row>
    <row r="11" spans="1:6">
      <c t="s" r="A11" s="4">
        <v>100</v>
      </c>
      <c t="n" r="B11" s="7">
        <v>14371</v>
      </c>
      <c t="n" r="C11" s="7">
        <v>59357509</v>
      </c>
      <c t="n" r="D11" s="7">
        <v>-57469</v>
      </c>
      <c t="n" r="E11" s="7">
        <v>-39868258</v>
      </c>
      <c t="n" r="F11" s="7">
        <v>19446153</v>
      </c>
    </row>
    <row r="12" spans="1:6">
      <c t="s" r="A12" s="4">
        <v>101</v>
      </c>
      <c t="n" r="B12" s="6">
        <v>143496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102</v>
      </c>
      <c t="s" r="B1" s="2">
        <v>1</v>
      </c>
    </row>
    <row r="2" spans="1:3">
      <c t="s" r="B2" s="2">
        <v>2</v>
      </c>
      <c t="s" r="C2" s="2">
        <v>68</v>
      </c>
    </row>
    <row r="3" spans="1:3">
      <c t="s" r="A3" s="3">
        <v>103</v>
      </c>
    </row>
    <row r="4" spans="1:3">
      <c t="s" r="A4" s="4">
        <v>84</v>
      </c>
      <c t="n" r="B4" s="7">
        <v>-13332917</v>
      </c>
      <c t="n" r="C4" s="7">
        <v>-9884675</v>
      </c>
    </row>
    <row r="5" spans="1:3">
      <c t="s" r="A5" s="4">
        <v>104</v>
      </c>
      <c t="n" r="B5" s="6">
        <v>3354560</v>
      </c>
      <c t="n" r="C5" s="6">
        <v>2536525</v>
      </c>
    </row>
    <row r="6" spans="1:3">
      <c t="s" r="A6" s="4">
        <v>105</v>
      </c>
      <c t="n" r="B6" s="6">
        <v>191647</v>
      </c>
      <c t="n" r="C6" s="6">
        <v>191650</v>
      </c>
    </row>
    <row r="7" spans="1:3">
      <c t="s" r="A7" s="4">
        <v>98</v>
      </c>
      <c t="n" r="B7" s="6">
        <v>566821</v>
      </c>
      <c t="n" r="C7" s="6">
        <v>1229073</v>
      </c>
    </row>
    <row r="8" spans="1:3">
      <c t="s" r="A8" s="4">
        <v>106</v>
      </c>
      <c t="s" r="B8" s="4">
        <v>40</v>
      </c>
      <c t="n" r="C8" s="6">
        <v>-2415607</v>
      </c>
    </row>
    <row r="9" spans="1:3">
      <c t="s" r="A9" s="3">
        <v>107</v>
      </c>
    </row>
    <row r="10" spans="1:3">
      <c t="s" r="A10" s="4">
        <v>108</v>
      </c>
      <c t="n" r="B10" s="6">
        <v>3793387</v>
      </c>
      <c t="n" r="C10" s="6">
        <v>-6756799</v>
      </c>
    </row>
    <row r="11" spans="1:3">
      <c t="s" r="A11" s="4">
        <v>29</v>
      </c>
      <c t="n" r="B11" s="6">
        <v>-400892</v>
      </c>
      <c t="n" r="C11" s="6">
        <v>440883</v>
      </c>
    </row>
    <row r="12" spans="1:3">
      <c t="s" r="A12" s="4">
        <v>109</v>
      </c>
      <c t="n" r="B12" s="6">
        <v>989327</v>
      </c>
      <c t="n" r="C12" s="6">
        <v>-1179430</v>
      </c>
    </row>
    <row r="13" spans="1:3">
      <c t="s" r="A13" s="4">
        <v>110</v>
      </c>
      <c t="n" r="B13" s="6">
        <v>-194077</v>
      </c>
      <c t="n" r="C13" s="6">
        <v>3024703</v>
      </c>
    </row>
    <row r="14" spans="1:3">
      <c t="s" r="A14" s="4">
        <v>111</v>
      </c>
      <c t="n" r="B14" s="6">
        <v>-5032144</v>
      </c>
      <c t="n" r="C14" s="6">
        <v>-12813677</v>
      </c>
    </row>
    <row r="15" spans="1:3">
      <c t="s" r="A15" s="3">
        <v>112</v>
      </c>
    </row>
    <row r="16" spans="1:3">
      <c t="s" r="A16" s="4">
        <v>113</v>
      </c>
      <c t="n" r="B16" s="6">
        <v>-3942516</v>
      </c>
      <c t="n" r="C16" s="6">
        <v>-7371601</v>
      </c>
    </row>
    <row r="17" spans="1:3">
      <c t="s" r="A17" s="4">
        <v>114</v>
      </c>
      <c t="s" r="B17" s="4">
        <v>40</v>
      </c>
      <c t="n" r="C17" s="6">
        <v>10775501</v>
      </c>
    </row>
    <row r="18" spans="1:3">
      <c t="s" r="A18" s="4">
        <v>115</v>
      </c>
      <c t="s" r="B18" s="4">
        <v>40</v>
      </c>
      <c t="n" r="C18" s="6">
        <v>-6999127</v>
      </c>
    </row>
    <row r="19" spans="1:3">
      <c t="s" r="A19" s="4">
        <v>116</v>
      </c>
      <c t="n" r="B19" s="6">
        <v>-3942516</v>
      </c>
      <c t="n" r="C19" s="6">
        <v>-3595227</v>
      </c>
    </row>
    <row r="20" spans="1:3">
      <c t="s" r="A20" s="3">
        <v>117</v>
      </c>
    </row>
    <row r="21" spans="1:3">
      <c t="s" r="A21" s="4">
        <v>118</v>
      </c>
      <c t="n" r="B21" s="6">
        <v>1559285</v>
      </c>
      <c t="n" r="C21" s="6">
        <v>35327690</v>
      </c>
    </row>
    <row r="22" spans="1:3">
      <c t="s" r="A22" s="4">
        <v>119</v>
      </c>
      <c t="n" r="B22" s="6">
        <v>-70751</v>
      </c>
      <c t="n" r="C22" s="6">
        <v>-3087805</v>
      </c>
    </row>
    <row r="23" spans="1:3">
      <c t="s" r="A23" s="4">
        <v>120</v>
      </c>
      <c t="n" r="B23" s="6">
        <v>194611</v>
      </c>
      <c t="n" r="C23" s="6">
        <v>400000</v>
      </c>
    </row>
    <row r="24" spans="1:3">
      <c t="s" r="A24" s="4">
        <v>121</v>
      </c>
      <c t="n" r="B24" s="6">
        <v>-2284882</v>
      </c>
      <c t="n" r="C24" s="6">
        <v>-1539596</v>
      </c>
    </row>
    <row r="25" spans="1:3">
      <c t="s" r="A25" s="4">
        <v>122</v>
      </c>
      <c t="n" r="B25" s="6">
        <v>-505907</v>
      </c>
      <c t="n" r="C25" s="6">
        <v>-440171</v>
      </c>
    </row>
    <row r="26" spans="1:3">
      <c t="s" r="A26" s="4">
        <v>123</v>
      </c>
      <c t="n" r="B26" s="6">
        <v>-37175</v>
      </c>
      <c t="s" r="C26" s="4">
        <v>40</v>
      </c>
    </row>
    <row r="27" spans="1:3">
      <c t="s" r="A27" s="4">
        <v>124</v>
      </c>
      <c t="n" r="B27" s="6">
        <v>-1144819</v>
      </c>
      <c t="n" r="C27" s="6">
        <v>30660118</v>
      </c>
    </row>
    <row r="28" spans="1:3">
      <c t="s" r="A28" s="4">
        <v>125</v>
      </c>
      <c t="n" r="B28" s="6">
        <v>-10119479</v>
      </c>
      <c t="n" r="C28" s="6">
        <v>14251214</v>
      </c>
    </row>
    <row r="29" spans="1:3">
      <c t="s" r="A29" s="4">
        <v>126</v>
      </c>
      <c t="n" r="B29" s="6">
        <v>11742489</v>
      </c>
      <c t="n" r="C29" s="6">
        <v>7013556</v>
      </c>
    </row>
    <row r="30" spans="1:3">
      <c t="s" r="A30" s="4">
        <v>127</v>
      </c>
      <c t="n" r="B30" s="6">
        <v>1623010</v>
      </c>
      <c t="n" r="C30" s="6">
        <v>21264770</v>
      </c>
    </row>
    <row r="31" spans="1:3">
      <c t="s" r="A31" s="3">
        <v>128</v>
      </c>
    </row>
    <row r="32" spans="1:3">
      <c t="s" r="A32" s="4">
        <v>129</v>
      </c>
      <c t="n" r="B32" s="6">
        <v>3382069</v>
      </c>
      <c t="n" r="C32" s="6">
        <v>2948086</v>
      </c>
    </row>
    <row r="33" spans="1:3">
      <c t="s" r="A33" s="4">
        <v>130</v>
      </c>
      <c t="n" r="B33" s="6">
        <v>94834</v>
      </c>
      <c t="s" r="C33" s="4">
        <v>40</v>
      </c>
    </row>
    <row r="34" spans="1:3">
      <c t="s" r="A34" s="3">
        <v>131</v>
      </c>
    </row>
    <row r="35" spans="1:3">
      <c t="s" r="A35" s="4">
        <v>132</v>
      </c>
      <c t="n" r="B35" s="6">
        <v>2691444</v>
      </c>
      <c t="n" r="C35" s="6">
        <v>379111</v>
      </c>
    </row>
    <row r="36" spans="1:3">
      <c t="s" r="A36" s="4">
        <v>133</v>
      </c>
      <c t="s" r="B36" s="4">
        <v>40</v>
      </c>
      <c t="n" r="C36" s="7">
        <v>24851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Busi</vt:lpstr>
      <vt:lpstr>Basis of Presentation and Signi</vt:lpstr>
      <vt:lpstr>Accounts Receivable</vt:lpstr>
      <vt:lpstr>Stock-Based Compensation</vt:lpstr>
      <vt:lpstr>Commitments and Contingencies</vt:lpstr>
      <vt:lpstr>Debt</vt:lpstr>
      <vt:lpstr>Equity</vt:lpstr>
      <vt:lpstr>Basis of Presentation and Sig14</vt:lpstr>
      <vt:lpstr>Basis of Presentation and Sig15</vt:lpstr>
      <vt:lpstr>Accounts Receivable (Tables)</vt:lpstr>
      <vt:lpstr>Commitments and Contingencies (</vt:lpstr>
      <vt:lpstr>Basis of Presentation and Sig18</vt:lpstr>
      <vt:lpstr>Basis of Presentation and Sig19</vt:lpstr>
      <vt:lpstr>Accounts Receivable - Schedule </vt:lpstr>
      <vt:lpstr>Stock-Based Compensation (Detai</vt:lpstr>
      <vt:lpstr>Commitments and Contingencies22</vt:lpstr>
      <vt:lpstr>Commitments and Contingencies -</vt:lpstr>
      <vt:lpstr>Commitments and Contingencies24</vt:lpstr>
      <vt:lpstr>Debt (Details Narrative)</vt:lpstr>
      <vt:lpstr>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2:58:11Z</dcterms:created>
  <dcterms:modified xmlns:dcterms="http://purl.org/dc/terms/" xmlns:xsi="http://www.w3.org/2001/XMLSchema-instance" xsi:type="dcterms:W3CDTF">2016-11-14T12:58:11Z</dcterms:modified>
  <dc:title xmlns:dc="http://purl.org/dc/elements/1.1/">Untitled</dc:title>
  <dc:description xmlns:dc="http://purl.org/dc/elements/1.1/"/>
  <dc:subject xmlns:dc="http://purl.org/dc/elements/1.1/"/>
  <cp:keywords/>
  <cp:category/>
</cp:coreProperties>
</file>